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Cash, Cash Equivalents and Inve" sheetId="9" r:id="rId9"/>
    <s:sheet name="Fair Value Measurements" sheetId="10" r:id="rId10"/>
    <s:sheet name="Business Combination" sheetId="11" r:id="rId11"/>
    <s:sheet name="Goodwill and Other Intangible A" sheetId="12" r:id="rId12"/>
    <s:sheet name="Accrued Expenses" sheetId="13" r:id="rId13"/>
    <s:sheet name="Long-term Debt" sheetId="14" r:id="rId14"/>
    <s:sheet name="Commitments and Contingencies" sheetId="15" r:id="rId15"/>
    <s:sheet name="Income Taxes" sheetId="16" r:id="rId16"/>
    <s:sheet name="Net Income (Loss) Per Common Sh" sheetId="17" r:id="rId17"/>
    <s:sheet name="Subsequent Event (Notes)" sheetId="18" r:id="rId18"/>
    <s:sheet name="Cash, Cash Equivalents and In19" sheetId="19" r:id="rId19"/>
    <s:sheet name="Fair Value Measurements (Tables" sheetId="20" r:id="rId20"/>
    <s:sheet name="Goodwill and Other Intangible21" sheetId="21" r:id="rId21"/>
    <s:sheet name="Accrued Expenses (Tables)" sheetId="22" r:id="rId22"/>
    <s:sheet name="Long-term Debt (Tables)" sheetId="23" r:id="rId23"/>
    <s:sheet name="Net Income (Loss) Per Common 24" sheetId="24" r:id="rId24"/>
    <s:sheet name="Cash, Cash Equivalents and In25" sheetId="25" r:id="rId25"/>
    <s:sheet name="Fair Value Measurements (Detail" sheetId="26" r:id="rId26"/>
    <s:sheet name="Business Combination (Details)" sheetId="27" r:id="rId27"/>
    <s:sheet name="Goodwill and Other Intangible28" sheetId="28" r:id="rId28"/>
    <s:sheet name="Goodwill and Other Intangible29" sheetId="29" r:id="rId29"/>
    <s:sheet name="Goodwill and Other Intangible30" sheetId="30" r:id="rId30"/>
    <s:sheet name="Accrued Expenses (Details)" sheetId="31" r:id="rId31"/>
    <s:sheet name="Long-term Debt (Details)" sheetId="32" r:id="rId32"/>
    <s:sheet name="Long-term Debt - Future Debt Pa" sheetId="33" r:id="rId33"/>
    <s:sheet name="Long-term Debt - Interest Expen" sheetId="34" r:id="rId34"/>
    <s:sheet name="Commitments and Contingencies (" sheetId="35" r:id="rId35"/>
    <s:sheet name="Income Taxes (Details)" sheetId="36" r:id="rId36"/>
    <s:sheet name="Net Income (Loss) Per Common 37" sheetId="37" r:id="rId37"/>
    <s:sheet name="Subsequent Event (Details)" sheetId="38" r:id="rId38"/>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6</t>
  </si>
  <si>
    <t>Aug. 01, 2016</t>
  </si>
  <si>
    <t>Document and Entity Information</t>
  </si>
  <si>
    <t>Entity Registrant Name</t>
  </si>
  <si>
    <t>DT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Dec. 31, 2015</t>
  </si>
  <si>
    <t>Current assets:</t>
  </si>
  <si>
    <t>Cash and cash equivalents</t>
  </si>
  <si>
    <t>Short-term investments</t>
  </si>
  <si>
    <t>Accounts receivable, net of allowance for doubtful accounts of $303 and $541 at June 30, 2016 and December 31, 2015, respectively</t>
  </si>
  <si>
    <t>Prepaid expenses and other current assets</t>
  </si>
  <si>
    <t>Income taxes receivable</t>
  </si>
  <si>
    <t>Total current assets</t>
  </si>
  <si>
    <t>Property and equipment, net</t>
  </si>
  <si>
    <t>Intangible assets, net</t>
  </si>
  <si>
    <t>Goodwill</t>
  </si>
  <si>
    <t>Deferred income taxes</t>
  </si>
  <si>
    <t>Other long-term assets</t>
  </si>
  <si>
    <t>Total assets</t>
  </si>
  <si>
    <t>Current liabilities:</t>
  </si>
  <si>
    <t>Accounts payable</t>
  </si>
  <si>
    <t>Accrued expenses</t>
  </si>
  <si>
    <t>Deferred revenue</t>
  </si>
  <si>
    <t>Income taxes payable</t>
  </si>
  <si>
    <t>Current portion of long-term debt, net</t>
  </si>
  <si>
    <t>Total current liabilities</t>
  </si>
  <si>
    <t>Long-term debt, net</t>
  </si>
  <si>
    <t>Other long-term liabilities</t>
  </si>
  <si>
    <t>Commitments and contingencies (Note 9)</t>
  </si>
  <si>
    <t xml:space="preserve"> </t>
  </si>
  <si>
    <t>Stockholders' equity:</t>
  </si>
  <si>
    <t>Preferred stock—$0.0001 par value, 5,000 shares authorized at June 30, 2016 and December 31, 2015; no shares issued and outstanding</t>
  </si>
  <si>
    <t>Common stock—$0.0001 par value, 70,000 shares authorized at June 30, 2016 and December 31, 2015; 22,305 and 21,988 shares issued at June 30, 2016 and December 31, 2015, respectively; 17,638 and 17,321 shares outstanding at June 30, 2016 and December 31, 2015, respectively</t>
  </si>
  <si>
    <t>Additional paid-in capital</t>
  </si>
  <si>
    <t>Treasury stock, at cost—4,667 at June 30, 2016 and December 31, 2015</t>
  </si>
  <si>
    <t>Accumulated other comprehensive income</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5</t>
  </si>
  <si>
    <t>Income Statement [Abstract]</t>
  </si>
  <si>
    <t>Revenue</t>
  </si>
  <si>
    <t>Cost of revenue</t>
  </si>
  <si>
    <t>Gross profit</t>
  </si>
  <si>
    <t>Operating expenses:</t>
  </si>
  <si>
    <t>Selling, general and administrative</t>
  </si>
  <si>
    <t>Research and development</t>
  </si>
  <si>
    <t>Total operating expenses</t>
  </si>
  <si>
    <t>Operating income</t>
  </si>
  <si>
    <t>Interest and other expense, net</t>
  </si>
  <si>
    <t>Income before income taxes</t>
  </si>
  <si>
    <t>Provision for income taxes</t>
  </si>
  <si>
    <t>Net income</t>
  </si>
  <si>
    <t>Net income per common share:</t>
  </si>
  <si>
    <t>Basic (in dollars per share)</t>
  </si>
  <si>
    <t>Diluted (in dollars per share)</t>
  </si>
  <si>
    <t>Weighted average shares outstanding:</t>
  </si>
  <si>
    <t>Basic (in shares)</t>
  </si>
  <si>
    <t>Weighted average diluted shares outstanding</t>
  </si>
  <si>
    <t>CONDENSED CONSOLIDATED STATEMENTS OF COMPREHENSIVE INCOME (LOSS) (Unaudited) - USD ($) $ in Thousands</t>
  </si>
  <si>
    <t>Statement of Comprehensive Income [Abstract]</t>
  </si>
  <si>
    <t>Other comprehensive income, net of tax:</t>
  </si>
  <si>
    <t>Unrealized gains and losses on available-for-sale securities and other, net</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charges</t>
  </si>
  <si>
    <t>Excess tax benefits from stock-based awards</t>
  </si>
  <si>
    <t>Amortization of debt issuance costs</t>
  </si>
  <si>
    <t>Other</t>
  </si>
  <si>
    <t>Changes in operating assets and liabilities:</t>
  </si>
  <si>
    <t>Accounts receivable</t>
  </si>
  <si>
    <t>Prepaid expenses and other assets</t>
  </si>
  <si>
    <t>Accounts payable, accrued expenses and other liabilities</t>
  </si>
  <si>
    <t>Income taxes receivable/payable</t>
  </si>
  <si>
    <t>Net cash provided by operating activities</t>
  </si>
  <si>
    <t>Cash flows from investing activities:</t>
  </si>
  <si>
    <t>Purchases of available-for-sale investments</t>
  </si>
  <si>
    <t>Maturities of available-for-sale investments</t>
  </si>
  <si>
    <t>Sales of available-for-sale investments</t>
  </si>
  <si>
    <t>Purchases of property and equipment</t>
  </si>
  <si>
    <t>Purchases of intangible assets</t>
  </si>
  <si>
    <t>Other investing activities</t>
  </si>
  <si>
    <t>Net cash provided by (used in) investing activities</t>
  </si>
  <si>
    <t>Cash flows from financing activities:</t>
  </si>
  <si>
    <t>Repayments of long-term borrowings</t>
  </si>
  <si>
    <t>Payment of contingent consideration</t>
  </si>
  <si>
    <t>Holdback and other payments related to acquisitions</t>
  </si>
  <si>
    <t>Proceeds from the issuance of common stock under stock-based compensation plans</t>
  </si>
  <si>
    <t>Cash paid for shares withheld for taxes</t>
  </si>
  <si>
    <t>Purchases of treasury stock</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densed consolidated financial statements reflect all adjustments considered necessary for a fair statement of the Company's financial position at June 30, 2016 , and the results of operations and cash flows for the periods presented. All intercompany transactions have been eliminated in consolidation. Operating results for interim periods are not necessarily indicative of the results that may be expected for the full year. The information included in this Form 10-Q should be read in conjunction with the consolidated financial statements and notes thereto included in the Company's Annual Report on Form 10-K for the year ended December 31, 2015 , filed with the Securities and Exchange Commission on March 7, 2016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si>
  <si>
    <t>Recent Accounting Pronouncements</t>
  </si>
  <si>
    <t>New Accounting Pronouncements and Changes in Accounting Principles [Abstract]</t>
  </si>
  <si>
    <t>Recent Accounting Pronouncements In May 2014, the Financial Accounting Standards Board (FASB) issued Accounting Standards Update (ASU) 2014-09, "Revenue from Contracts with Customers (Topic 606)." This ASU outlines a single comprehensive model for entities to use in accounting for revenue arising from contracts with customers and superseded the then most current revenue recognition guidance, including industry-specific guidance. As updated in ASU 2015-14, for public entities, this ASU will be effective for fiscal years, and interim periods within those years, beginning after December 15, 2017. The FASB has further clarified Topic 606 by issuing ASU 2016-08 (principal versus agent considerations), ASU 2016-10 (identifying performance obligations and licensing), and ASU 2016-12 (narrow-scope improvements and practical expedients). Entities have the option of applying either a full retrospective approach or a modified approach to adopt the ASU. The Company is evaluating the impact of adoption of this ASU on its consolidated financial statements. In September 2015, the FASB issued ASU 2015-16, "Business Combinations (Topic 805), Simplifying the Accounting for Measurement-Period Adjustments." The ASU requires that adjustments to provisional amounts identified during the measurement period be recognized in the reporting period in which the adjustment amounts are determined. For public entities, the ASU is effective for fiscal years beginning after December 15, 2015, including interim periods within those fiscal years. The ASU must be applied prospectively to adjustments to provisional amounts that occur after the effective date. The Company adopted this ASU in the first quarter of 2016 and applied it to measurement period adjustments relating to the acquisition of iBiquity Digital Corporation. For additional information on these adjustments, refer to Note 5 , " Business Combination ." In February 2016, the FASB issued ASU 2016-02, "Leases (Topic 842)." This ASU requires the recognition of lease assets and lease liabilities by lessees for those leases classified as operating leases under previous US GAAP. For public entities, this ASU is effective for fiscal years, and interim periods within those years, beginning after December 15, 2018. Entities are required to recognize and measure leases at the beginning of the earliest period presented using a modified retrospective approach, but entities may elect certain practical expedients when implementing the ASU. The Company is evaluating the impact of adoption of this ASU on its consolidated financial statements. In March 2016, the FASB issued ASU 2016-09, "Compensation - Stock Based Compensation (Topic 718), Improvements to Employee Share-Based Payment Accounting." This ASU simplifies several aspects of accounting for stock-based compensation transactions, including income tax consequences and presentation on the statements of cash flows. For public business entities, this ASU is effective for annual periods beginning after December 15, 2016, and interim periods within those annual periods. Early adoption is permitted. The Company is evaluating the impact of adoption of this ASU on its consolidated financial statements.</t>
  </si>
  <si>
    <t>Cash, Cash Equivalents and Investments</t>
  </si>
  <si>
    <t>Investments and Cash [Abstract]</t>
  </si>
  <si>
    <t>Cash, Cash Equivalents and Investments Cash, cash equivalents and investments, classified as available-for-sale, consisted of: As of As of Cash and cash equivalents: Cash $ 14,317 $ 16,257 Money market accounts 29,445 35,951 Total cash and cash equivalents $ 43,762 $ 52,208 Short-term investments: Corporate bonds $ — $ 9,657 Total short-term investments $ — $ 9,657 The Company had no material gross realized or unrealized holding gains or losses from its investments for the periods presented within this quarterly report.</t>
  </si>
  <si>
    <t>Fair Value Measurements</t>
  </si>
  <si>
    <t>Fair Value Disclosures [Abstract]</t>
  </si>
  <si>
    <t>Fair Value Measurements The Company's investments are required to be measured and recorded at fair value on a recurring basis. The Company obtains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classifies its available-for-sale securities within Level 2 of the fair value hierarchy. The Company's financial assets and liabilities, measured at fair value on a recurring basis, were: Fair Value Measurements Assets (Liabilities) Total Quoted Prices in Active Markets for Identical Assets (Level 1) Significant Other Observable Inputs (Level 2) Significant Unobservable Inputs (Level 3) As of June 30, 2016 $ — $ — $ — $ — As of December 31, 2015 Corporate bonds $ 9,657 $ — $ 9,657 $ — Contingent consideration(1) $ (480 ) $ — $ — $ (480 ) _______________________________________ (1) Represents the final payment under the contingent consideration related to the acquisition of assets from Phorus, Inc. and Phorus, LLC, which was classified in accrued expenses on the consolidated balance sheet as of December 31, 2015. In the first quarter of 2016, the Company paid this remaining liability in full.</t>
  </si>
  <si>
    <t>Business Combination</t>
  </si>
  <si>
    <t>Business Combinations [Abstract]</t>
  </si>
  <si>
    <t>Business Combination On October 1, 2015 , the Company completed the acquisition of iBiquity Digital Corporation (“iBiquity”), pursuant to the Agreement and Plan of Merger, dated August 31, 2015. The acquisition was accounted for under the acquisition method of accounting. During the six months ended June 30, 2016, the Company recognized a $ 21,101 net decrease in goodwill, primarily related to the recognition of additional acquired net operating loss carryforwards (NOLs) in connection with the intercompany transfer of intellectual property rights discussed in Note 10, “Income Taxes.” The increase in these NOLs is attributable to an update in the Company’s preliminary estimate of iBiquity federal and state NOLs that are more likely than not to be realized after considering the consequences of the limitations under Section 382 of the Internal Revenue Code of 1986, as amended (“Section 382”). Further analysis is currently being performed to finalize the estimated fair value of the acquired NOLs, and the Company is currently examining the overlap of prior year Section 382 ownership changes. The preliminary purchase price allocation remains provisional and is subject to certain working capital and other adjustments. Additionally, the Company has not yet obtained all available information necessary to finalize the measurement of certain assets and liabilities. The measurement of royalty recoveries remains provisional, because there may have been underreported royalty recoveries owed to iBiquity prior to the close of the acquisition, and the Company has not yet obtained the necessary information to determine such amounts. The Company is also waiting on information necessary to determine the fair value of certain rebate accruals and related indemnification assets. The measurement of legal contingencies has not yet been finalized because the Company has not yet received the information necessary to determine the fair value of any such contingencies. The measurement of acquired deferred income taxes has not been finalized as the Company is currently in the process of completing the analysis related to acquired NOLs, as discussed above. In addition, the Company is waiting on information related to certain pre-acquisition income tax filing positions of iBiquity that will assist the Company in finalizing the amounts to record for the acquired deferred income taxes. The Company is also waiting on information to assist the Company in finalizing the recording of any assumed uncertain income tax positions. The final allocation of the purchase price is expected to be completed as soon as practicable, but no later than October 1, 2016.</t>
  </si>
  <si>
    <t>Goodwill and Other Intangible Assets</t>
  </si>
  <si>
    <t>Goodwill and Intangible Assets Disclosure [Abstract]</t>
  </si>
  <si>
    <t>Goodwill and Other Intangible Assets The changes in the Company's goodwill were: Goodwill Balance at December 31, 2015 $ 108,726 Purchase price allocation adjustments, net (21,101 ) Balance at June 30, 2016 $ 87,625 The Company's other intangible assets were: Weighted Average Life (Years) As of June 30, 2016 As of December 31, 2015 Gross Amount Accumulated Amortization Net Carrying Amount Gross Amount Accumulated Amortization Net Carrying Amount Customer Relationships 9 $ 116,026 $ (28,355 ) $ 87,671 $ 116,026 $ (22,039 ) $ 93,987 Acquired Technology 9 55,451 (16,910 ) 38,541 52,073 (14,071 ) 38,002 Tradenames 9 12,851 (3,273 ) 9,578 12,851 (2,452 ) 10,399 Contractual Rights 5 8,363 (3,345 ) 5,018 7,713 (2,527 ) 5,186 Patents 5 4,155 (1,724 ) 2,431 3,805 (1,538 ) 2,267 Trademarks 10 919 (452 ) 467 894 (417 ) 477 Non-Compete 2 492 (483 ) 9 492 (457 ) 35 Total amortizable intangible assets $ 198,257 $ (54,542 ) $ 143,715 $ 193,854 $ (43,501 ) $ 150,353 IPR&amp;D 4,205 — 4,205 7,583 — 7,583 Total other intangible assets $ 202,462 $ (54,542 ) $ 147,920 $ 201,437 $ (43,501 ) $ 157,936 During the six months ended June 30, 2016 , the Company reclassified $ 3,378 of IPR&amp;D assets not previously subject to amortization to amortizable intangible assets. Amortization of intangible assets included in the Company's condensed consolidated statements of operations was: For the Three Months For the Six Months 2016 2015 2016 2015 Cost of revenue $ 5,038 $ 2,386 $ 9,974 $ 4,754 Operating expenses 534 261 1,077 526 Total amortization of intangible assets $ 5,572 $ 2,647 $ 11,051 $ 5,280 The Company expects the future amortization of amortizable intangible assets held at June 30, 2016 to be as follows: Years Ending December 31, Estimated Amortization Expense 2016 (remaining 6 months) $ 11,328 2017 22,100 2018 20,152 2019 18,871 2020 15,432 2021 and thereafter 55,832 Total $ 143,715</t>
  </si>
  <si>
    <t>Accrued Expenses</t>
  </si>
  <si>
    <t>Payables and Accruals [Abstract]</t>
  </si>
  <si>
    <t>Accrued Expenses Accrued expenses consisted of: As of As of Accrued payroll and related benefits $ 9,132 $ 17,998 Contingent consideration — 480 Other 3,371 4,482 Total accrued expenses $ 12,503 $ 22,960</t>
  </si>
  <si>
    <t>Long-term Debt</t>
  </si>
  <si>
    <t>Debt Disclosure [Abstract]</t>
  </si>
  <si>
    <t>Long-term Debt On October 1, 2015, the Company entered into a credit agreement with Wells Fargo Bank, National Association and other lenders (the "Credit Agreement"), which provided the Company with a term loan and a revolver. On June 24, 2016, the Company entered into the First Amendment to Credit Agreement (the "Amendment") in connection with the intercompany transfer of intellectual property rights discussed in Note 10 , " Income Taxes ." The Amendment requires the Company to make prepayments of $20,000 of the term loan in 2016. During the three months ended June 30, 2016 , the Company made a prepayment of $10,000 , in addition to the scheduled quarterly principal payment of $5,469 . Under the Amendment, two additional prepayments of $5,000 each are due by September 30, 2016 and December 30, 2016. These prepayments will be applied to the scheduled principal installments under the Credit Agreement in inverse order of maturity, beginning with the final principal balance due on October 1, 2020. The original scheduled quarterly principal installment payments under the Credit Agreement are unchanged by the Amendment. The Company's outstanding balances under the Credit Agreement, presented net of certain debt issuance costs on the condensed consolidated balance sheets, were: As of As of Debt outstanding under term loan, current portion $ 31,875 $ 21,875 Debt issuance costs, current portion (389 ) (389 ) Current portion of long-term debt, net $ 31,486 $ 21,486 Debt outstanding under term loan, long-term $ 72,188 $ 103,125 Debt outstanding under revolver, long-term 35,000 35,000 Debt issuance costs, long-term (1,265 ) (1,459 ) Long-term debt, net $ 105,923 $ 136,666 Future long-term debt principal payments are as follows: Years Ending December 31, 2016 (remaining 6 months) $ 20,938 2017 21,876 2018 21,876 2019 21,876 2020 52,497 Total $ 139,063 Interest expense, including amortization of debt issuance costs, was: For the Three Months For the Six Months 2016 2015 2016 2015 $ 1,144 $ 78 $ 2,293 $ 148</t>
  </si>
  <si>
    <t>Commitments and Contingencies</t>
  </si>
  <si>
    <t>Commitments and Contingencies Disclosure [Abstract]</t>
  </si>
  <si>
    <t>Commitments and Contingencies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the Company's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its consolidated balance sheets. The Company does, however, accrue for losses for any known contingent liability, including those that may arise from indemnification provisions, when future payment is probable. Under certain contractual rights arrangements, the Company may be obligated to pay up to approximately $7,200 over an estimated period of approximately four years if certain milestones are achieved. In connection with the acquisition of iBiquity, the Company evaluated the potential synergies and future operations of the combined entity and implemented a restructuring plan in the fourth quarter of 2015, impacting approximately 70 employees. As of December 31, 2015, the Company had accrued $ 5,517 of severance and related costs. For the six months ended June 30, 2016 , the Company recorded additional severance and related costs of $ 225 within operating expenses in the condensed consolidated statement of operations. During the six months ended June 30, 2016 , the Company paid $ 4,252 of severance and related costs, and as of June 30, 2016 , $ 1,490 remained accrued under certain separation agreements, which is expected to be paid over the next year.</t>
  </si>
  <si>
    <t>Income Taxes</t>
  </si>
  <si>
    <t>Income Tax Disclosure [Abstract]</t>
  </si>
  <si>
    <t>Income Taxes Income taxes for quarterly periods are computed using the estimated annual effective tax rate for the year along with discrete items identified in the quarter. For the six months ended June 30, 2016 and 2015 , the Company's effective tax rate was approximately 39% and 33% , respectively. The effective tax rate for 2016 differed from the US statutory rate of 35% primarily due to the impact of a foreign loss in a jurisdiction that will not result in a tax benefit and non-creditable foreign withholding taxes, partially offset by certain foreign earnings subject to lower tax rates and research and development tax credits. The effective tax rate for 2015 differed from the US statutory rate primarily due to the impact of foreign operations, as the Company's tax rates in foreign countries are generally lower than the US statutory rate, which was partially offset by non-creditable foreign withholding taxes and non-deductible stock-based compensation. The Company has a strategy of commercializing certain non-US intellectual property rights from outside the US. In line with this strategy, in June 2016, the Company completed the implementation of an intercompany transfer of certain intellectual property licensing rights acquired from iBiquity to certain of the Company's foreign subsidiaries. The transaction was implemented to align with the Company's current operating processes, to optimize the global legal, operational and tax structure, and to maximize the use of available net operating loss carryforwards acquired from iBiquity. The transaction will not have a significant impact on the Company’s effective tax rate in 2016 but should benefit future periods as a result of the non-US income being subject to lower tax rates and the ability to amortize the intellectual property for tax purposes in the foreign jurisdictions. As of June 30, 2016 and December 31, 2015 , the Company's uncertain tax positions were $19,652 and $19,454 , respectively, of which $9,112 was recorded in other long-term liabilities for both periods. The remaining amounts were recorded as a reduction to non-current deferred tax assets. The slight increase was primarily due to uncertain tax positions relating to research and development tax credits. The Company believes that within the next twelve months it is reasonably possible that unrecognized tax benefits will decrease by approximately $ 300 due to the expiration of certain statutes of limitations. Any resolution of the Company's uncertain tax positions may impact the Company's effective tax rate.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 The Company may, from time to time, be assessed interest or penalties by major tax jurisdictions, although any such assessments historically have been minimal and immaterial to the Company's consolidated financial statements. Interest expense and penalties related to income taxes are included in income tax expense. The Company, or one of its subsidiaries, files income tax returns in the US and other foreign jurisdictions. With few exceptions, the Company is no longer subject to income tax examinations by the Internal Revenue Service (IRS) for years prior to 2012 and by the California Franchise Tax Board (FTB) for years prior to 2011. Significant judgment is required in determining the consolidated provision for income taxes as the Company considers each tax jurisdiction's taxable earnings and the impact of the tax audit process. The final outcome of tax audits by the IRS, the FTB or other state tax authorities, and various foreign tax authorities could differ materially from amounts reflected in the condensed consolidated financial statements. Licensing revenue is recognized gross of withholding taxes that are remitted by the Company's licensees directly to the local tax authorities. For the three months ended June 30, 2016 and 2015 , withholding taxes were $1,097 and $576 , respectively. For the six months ended June 30, 2016 and 2015 , withholding taxes were $1,811 and $982 , respectively. The increase in withholding taxes from 2015 to 2016 is primarily due to increases in revenue resulting from the iBiquity acquisition in October 2015.</t>
  </si>
  <si>
    <t>Net Income (Loss) Per Common Share</t>
  </si>
  <si>
    <t>Earnings Per Share [Abstract]</t>
  </si>
  <si>
    <t>Net Income Per Common Share</t>
  </si>
  <si>
    <t>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outstanding plus the dilutive effect of any outstanding stock options, unvested restricted stock, any unvested PSUs for which the performance conditions have been satisfied at the reporting date, and the Company's employee stock purchase plan (ESPP) using the treasury stock method. The computation of basic and diluted net income per common share was: For the Three Months For the Six Months 2016 2015 2016 2015 Numerator: Net income $ 4,685 $ 2,287 $ 5,222 $ 3,341 Denominator: Weighted average shares outstanding 17,568 17,580 17,489 17,521 Effect of dilutive securities: Stock options 253 651 224 633 Restricted stock 138 169 149 161 ESPP 6 15 5 11 Weighted average diluted shares outstanding 17,965 18,415 17,867 18,326 Basic net income per common share $ 0.27 $ 0.13 $ 0.30 $ 0.19 Diluted net income per common share $ 0.26 $ 0.12 $ 0.29 $ 0.18 Anti-dilutive shares excluded from the determination of diluted net income per share 1,900 443 2,066 504</t>
  </si>
  <si>
    <t>Subsequent Event (Notes)</t>
  </si>
  <si>
    <t>Subsequent Events [Abstract]</t>
  </si>
  <si>
    <t>Subsequent Event</t>
  </si>
  <si>
    <t>Subsequent Event On August 8, 2016, the Company announced that the Board of Directors approved a quarterly dividend program. The first dividend declared was $ 0.02 per common share, which is payable on August 31, 2016 to stockholders of record on August 22, 2016.</t>
  </si>
  <si>
    <t>Cash, Cash Equivalents and Investments (Tables)</t>
  </si>
  <si>
    <t>Schedule of cash, cash equivalents and investments</t>
  </si>
  <si>
    <t>Cash, cash equivalents and investments, classified as available-for-sale, consisted of: As of As of Cash and cash equivalents: Cash $ 14,317 $ 16,257 Money market accounts 29,445 35,951 Total cash and cash equivalents $ 43,762 $ 52,208 Short-term investments: Corporate bonds $ — $ 9,657 Total short-term investments $ — $ 9,657</t>
  </si>
  <si>
    <t>Fair Value Measurements (Tables)</t>
  </si>
  <si>
    <t>Schedule of financial assets and liabilities, measured at fair value on a recurring basis</t>
  </si>
  <si>
    <t>The Company's financial assets and liabilities, measured at fair value on a recurring basis, were: Fair Value Measurements Assets (Liabilities) Total Quoted Prices in Active Markets for Identical Assets (Level 1) Significant Other Observable Inputs (Level 2) Significant Unobservable Inputs (Level 3) As of June 30, 2016 $ — $ — $ — $ — As of December 31, 2015 Corporate bonds $ 9,657 $ — $ 9,657 $ — Contingent consideration(1) $ (480 ) $ — $ — $ (480 ) _______________________________________ (1) Represents the final payment under the contingent consideration related to the acquisition of assets from Phorus, Inc. and Phorus, LLC, which was classified in accrued expenses on the consolidated balance sheet as of December 31, 2015. In the first quarter of 2016, the Company paid this remaining liability in full.</t>
  </si>
  <si>
    <t>Goodwill and Other Intangible Assets (Tables)</t>
  </si>
  <si>
    <t>Schedule of Goodwill</t>
  </si>
  <si>
    <t>The changes in the Company's goodwill were: Goodwill Balance at December 31, 2015 $ 108,726 Purchase price allocation adjustments, net (21,101 ) Balance at June 30, 2016 $ 87,625</t>
  </si>
  <si>
    <t>Summary of the Company's finite lived intangible assets</t>
  </si>
  <si>
    <t>The Company's other intangible assets were: Weighted Average Life (Years) As of June 30, 2016 As of December 31, 2015 Gross Amount Accumulated Amortization Net Carrying Amount Gross Amount Accumulated Amortization Net Carrying Amount Customer Relationships 9 $ 116,026 $ (28,355 ) $ 87,671 $ 116,026 $ (22,039 ) $ 93,987 Acquired Technology 9 55,451 (16,910 ) 38,541 52,073 (14,071 ) 38,002 Tradenames 9 12,851 (3,273 ) 9,578 12,851 (2,452 ) 10,399 Contractual Rights 5 8,363 (3,345 ) 5,018 7,713 (2,527 ) 5,186 Patents 5 4,155 (1,724 ) 2,431 3,805 (1,538 ) 2,267 Trademarks 10 919 (452 ) 467 894 (417 ) 477 Non-Compete 2 492 (483 ) 9 492 (457 ) 35 Total amortizable intangible assets $ 198,257 $ (54,542 ) $ 143,715 $ 193,854 $ (43,501 ) $ 150,353 IPR&amp;D 4,205 — 4,205 7,583 — 7,583 Total other intangible assets $ 202,462 $ (54,542 ) $ 147,920 $ 201,437 $ (43,501 ) $ 157,936</t>
  </si>
  <si>
    <t>Summary of the Company's indefinite lived intangible assets</t>
  </si>
  <si>
    <t>Summary of amortization of intangible assets</t>
  </si>
  <si>
    <t>Amortization of intangible assets included in the Company's condensed consolidated statements of operations was: For the Three Months For the Six Months 2016 2015 2016 2015 Cost of revenue $ 5,038 $ 2,386 $ 9,974 $ 4,754 Operating expenses 534 261 1,077 526 Total amortization of intangible assets $ 5,572 $ 2,647 $ 11,051 $ 5,280</t>
  </si>
  <si>
    <t>Schedule of expected future amortization of intangible assets</t>
  </si>
  <si>
    <t>The Company expects the future amortization of amortizable intangible assets held at June 30, 2016 to be as follows: Years Ending December 31, Estimated Amortization Expense 2016 (remaining 6 months) $ 11,328 2017 22,100 2018 20,152 2019 18,871 2020 15,432 2021 and thereafter 55,832 Total $ 143,715</t>
  </si>
  <si>
    <t>Accrued Expenses (Tables)</t>
  </si>
  <si>
    <t>Schedule of accrued expenses</t>
  </si>
  <si>
    <t>Accrued expenses consisted of: As of As of Accrued payroll and related benefits $ 9,132 $ 17,998 Contingent consideration — 480 Other 3,371 4,482 Total accrued expenses $ 12,503 $ 22,960</t>
  </si>
  <si>
    <t>Long-term Debt (Tables)</t>
  </si>
  <si>
    <t>Schedule of Debt</t>
  </si>
  <si>
    <t>The Company's outstanding balances under the Credit Agreement, presented net of certain debt issuance costs on the condensed consolidated balance sheets, were: As of As of Debt outstanding under term loan, current portion $ 31,875 $ 21,875 Debt issuance costs, current portion (389 ) (389 ) Current portion of long-term debt, net $ 31,486 $ 21,486 Debt outstanding under term loan, long-term $ 72,188 $ 103,125 Debt outstanding under revolver, long-term 35,000 35,000 Debt issuance costs, long-term (1,265 ) (1,459 ) Long-term debt, net $ 105,923 $ 136,666</t>
  </si>
  <si>
    <t>Schedule of Maturities of Long-term Debt</t>
  </si>
  <si>
    <t>Future long-term debt principal payments are as follows: Years Ending December 31, 2016 (remaining 6 months) $ 20,938 2017 21,876 2018 21,876 2019 21,876 2020 52,497 Total $ 139,063</t>
  </si>
  <si>
    <t>Schedule of Debt Interest Payments [Table Text Block]</t>
  </si>
  <si>
    <t>Interest expense, including amortization of debt issuance costs, was: For the Three Months For the Six Months 2016 2015 2016 2015 $ 1,144 $ 78 $ 2,293 $ 148</t>
  </si>
  <si>
    <t>Net Income (Loss) Per Common Share (Tables)</t>
  </si>
  <si>
    <t>Computation of basic and diluted net income per common share</t>
  </si>
  <si>
    <t>The computation of basic and diluted net income per common share was: For the Three Months For the Six Months 2016 2015 2016 2015 Numerator: Net income $ 4,685 $ 2,287 $ 5,222 $ 3,341 Denominator: Weighted average shares outstanding 17,568 17,580 17,489 17,521 Effect of dilutive securities: Stock options 253 651 224 633 Restricted stock 138 169 149 161 ESPP 6 15 5 11 Weighted average diluted shares outstanding 17,965 18,415 17,867 18,326 Basic net income per common share $ 0.27 $ 0.13 $ 0.30 $ 0.19 Diluted net income per common share $ 0.26 $ 0.12 $ 0.29 $ 0.18 Anti-dilutive shares excluded from the determination of diluted net income per share 1,900 443 2,066 504</t>
  </si>
  <si>
    <t>Cash, Cash Equivalents and Investments (Details) - USD ($) $ in Thousands</t>
  </si>
  <si>
    <t>Dec. 31, 2014</t>
  </si>
  <si>
    <t>Cash, cash equivalents and investments</t>
  </si>
  <si>
    <t>Total cash and cash equivalents</t>
  </si>
  <si>
    <t>Total short-term investments</t>
  </si>
  <si>
    <t>Corporate Bond</t>
  </si>
  <si>
    <t>Cash</t>
  </si>
  <si>
    <t>Money market accounts</t>
  </si>
  <si>
    <t>Cash equivalents</t>
  </si>
  <si>
    <t>Fair Value Measurements (Details) - USD ($) $ in Thousands</t>
  </si>
  <si>
    <t>Contingent consideration</t>
  </si>
  <si>
    <t>Recurring basis | Total</t>
  </si>
  <si>
    <t>Fair value of assets (liabilities)</t>
  </si>
  <si>
    <t>Recurring basis | Total | Corporate Bond</t>
  </si>
  <si>
    <t>Available-for-sale securities</t>
  </si>
  <si>
    <t>Recurring basis | Fair Value Measurements | Quoted Prices in Active Markets for Identical Assets (Level 1)</t>
  </si>
  <si>
    <t>Recurring basis | Fair Value Measurements | Quoted Prices in Active Markets for Identical Assets (Level 1) | Corporate Bond</t>
  </si>
  <si>
    <t>Recurring basis | Fair Value Measurements | Significant Other Observable Inputs (Level 2)</t>
  </si>
  <si>
    <t>Recurring basis | Fair Value Measurements | Significant Other Observable Inputs (Level 2) | Corporate Bond</t>
  </si>
  <si>
    <t>Recurring basis | Fair Value Measurements | Significant Unobservable Inputs (Level 3)</t>
  </si>
  <si>
    <t>Recurring basis | Fair Value Measurements | Significant Unobservable Inputs (Level 3) | Corporate Bond</t>
  </si>
  <si>
    <t>Business Combination (Details) $ in Thousands</t>
  </si>
  <si>
    <t>Jun. 30, 2016USD ($)</t>
  </si>
  <si>
    <t>Business Acquisition [Line Items]</t>
  </si>
  <si>
    <t>Decrease in goodwill due to purchase price adjustment</t>
  </si>
  <si>
    <t>iBiquity</t>
  </si>
  <si>
    <t>Goodwill and Other Intangible Assets - Goodwill (Details) $ in Thousands</t>
  </si>
  <si>
    <t>Goodwill [Roll Forward]</t>
  </si>
  <si>
    <t>Balance at December 31, 2015</t>
  </si>
  <si>
    <t>Purchase price allocation adjustments, net</t>
  </si>
  <si>
    <t>Balance at June 30, 2016</t>
  </si>
  <si>
    <t>Goodwill and Other Intangible Assets - Intangible Assets (Details) - USD ($) $ in Thousands</t>
  </si>
  <si>
    <t>Summary of acquired intangible assets by category</t>
  </si>
  <si>
    <t>Gross amount of amortizable assets</t>
  </si>
  <si>
    <t>Accumulated Amortization</t>
  </si>
  <si>
    <t>Net Carrying Amount of amortizable assets</t>
  </si>
  <si>
    <t>Total amortization of intangible assets</t>
  </si>
  <si>
    <t>Total intangible assets, gross</t>
  </si>
  <si>
    <t>IPR&amp;D</t>
  </si>
  <si>
    <t>Indefinite-lived intangible assets</t>
  </si>
  <si>
    <t>Customer Relationships</t>
  </si>
  <si>
    <t>Weighted Average Life (Years)</t>
  </si>
  <si>
    <t>9 years</t>
  </si>
  <si>
    <t>Acquired Technology</t>
  </si>
  <si>
    <t>Tradenames</t>
  </si>
  <si>
    <t>Contractual Rights</t>
  </si>
  <si>
    <t>5 years</t>
  </si>
  <si>
    <t>Patents</t>
  </si>
  <si>
    <t>Trademarks</t>
  </si>
  <si>
    <t>10 years</t>
  </si>
  <si>
    <t>Non-Compete</t>
  </si>
  <si>
    <t>2 years</t>
  </si>
  <si>
    <t>Indefinite lived intangible assets transferred to finite lived intangible assets</t>
  </si>
  <si>
    <t>Operating expenses</t>
  </si>
  <si>
    <t>Goodwill and Other Intangible Assets - Future Amortization (Details) - USD ($) $ in Thousands</t>
  </si>
  <si>
    <t>Future amortization of intangible assets</t>
  </si>
  <si>
    <t>2016 (remaining 6 months)</t>
  </si>
  <si>
    <t>2021 and thereafter</t>
  </si>
  <si>
    <t>Accrued Expenses (Details) - USD ($) $ in Thousands</t>
  </si>
  <si>
    <t>Accrued payroll and related benefits</t>
  </si>
  <si>
    <t>Total accrued expenses</t>
  </si>
  <si>
    <t>Long-term Debt (Details)</t>
  </si>
  <si>
    <t>Jun. 30, 2016USD ($)prepayment</t>
  </si>
  <si>
    <t>Dec. 31, 2015USD ($)</t>
  </si>
  <si>
    <t>Long-term debt</t>
  </si>
  <si>
    <t>Number of prepayments required under amendment | prepayment</t>
  </si>
  <si>
    <t>Debt issuance costs, long-term</t>
  </si>
  <si>
    <t>Term Loan</t>
  </si>
  <si>
    <t>Debt outstanding, current portion</t>
  </si>
  <si>
    <t>Debt issuance costs, current portion</t>
  </si>
  <si>
    <t>Debt outstanding, long-term</t>
  </si>
  <si>
    <t>Revolver</t>
  </si>
  <si>
    <t>Amended Credit Agreement</t>
  </si>
  <si>
    <t>Prepayments required in current year</t>
  </si>
  <si>
    <t>Prepayments made</t>
  </si>
  <si>
    <t>Scheduled quarterly principal payment made</t>
  </si>
  <si>
    <t>Prepayment amounts due</t>
  </si>
  <si>
    <t>Long-term Debt - Future Debt Payments (Details) $ in Thousands</t>
  </si>
  <si>
    <t>Total</t>
  </si>
  <si>
    <t>Long-term Debt - Interest Expense (Details) - USD ($) $ in Thousands</t>
  </si>
  <si>
    <t>Interest expense and amortization of debt issuance costs</t>
  </si>
  <si>
    <t>Commitments and Contingencies (Details) $ in Thousands</t>
  </si>
  <si>
    <t>12 Months Ended</t>
  </si>
  <si>
    <t>Period for the payment of additional consideration subject to the achievement of certain milestones</t>
  </si>
  <si>
    <t>4 years</t>
  </si>
  <si>
    <t>Number of employee positions eliminated</t>
  </si>
  <si>
    <t>Employee Severance and Related Cost</t>
  </si>
  <si>
    <t>Restructuring charges accrued</t>
  </si>
  <si>
    <t>Payments for Restructuring</t>
  </si>
  <si>
    <t>Employee Severance and Related Cost | Operating expenses</t>
  </si>
  <si>
    <t>Restructuring charges</t>
  </si>
  <si>
    <t>Maximum</t>
  </si>
  <si>
    <t>Potential milestone payments under certain contractual rights arrangements</t>
  </si>
  <si>
    <t>Income Taxes (Details) - USD ($) $ in Thousands</t>
  </si>
  <si>
    <t>Effective tax rate (as a percent)</t>
  </si>
  <si>
    <t>39.00%</t>
  </si>
  <si>
    <t>33.00%</t>
  </si>
  <si>
    <t>Statutory federal rate (as a percent)</t>
  </si>
  <si>
    <t>35.00%</t>
  </si>
  <si>
    <t>Uncertain tax positions</t>
  </si>
  <si>
    <t>Withholding taxes</t>
  </si>
  <si>
    <t>Lapse of Applicable Statute of Limitations</t>
  </si>
  <si>
    <t>Reasonably possible decrease in unrecognized tax benefits in the next twelve months</t>
  </si>
  <si>
    <t>Net Income (Loss) Per Common Share (Details) - USD ($) $ / shares in Units, shares in Thousands, $ in Thousands</t>
  </si>
  <si>
    <t>Numerator:</t>
  </si>
  <si>
    <t>Denominator:</t>
  </si>
  <si>
    <t>Weighted average shares outstanding</t>
  </si>
  <si>
    <t>Basic net income (loss) per common share (in dollars per share)</t>
  </si>
  <si>
    <t>Diluted net income (loss) per common share (in dollars per share)</t>
  </si>
  <si>
    <t>Anti-dilutive shares excluded from the determination of diluted net income per share</t>
  </si>
  <si>
    <t>Stock Options</t>
  </si>
  <si>
    <t>Effect of dilutive securities</t>
  </si>
  <si>
    <t>RSUs</t>
  </si>
  <si>
    <t>ESPP</t>
  </si>
  <si>
    <t>Subsequent Event (Details)</t>
  </si>
  <si>
    <t>Aug. 08, 2016$ / shares</t>
  </si>
  <si>
    <t>Subsequent Event [Line Items]</t>
  </si>
  <si>
    <t>Dividends declared (in dollar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263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763921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v>
      </c>
    </row>
    <row spans="1:2" r="3">
      <c t="s" s="3" r="A3">
        <v>138</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762</v>
      </c>
      <c t="n" s="7" r="C3">
        <v>52208</v>
      </c>
    </row>
    <row spans="1:3" r="4">
      <c t="s" s="4" r="A4">
        <v>28</v>
      </c>
      <c t="n" s="6" r="B4">
        <v>0</v>
      </c>
      <c t="n" s="6" r="C4">
        <v>9657</v>
      </c>
    </row>
    <row spans="1:3" r="5">
      <c t="s" s="4" r="A5">
        <v>29</v>
      </c>
      <c t="n" s="6" r="B5">
        <v>20447</v>
      </c>
      <c t="n" s="6" r="C5">
        <v>12454</v>
      </c>
    </row>
    <row spans="1:3" r="6">
      <c t="s" s="4" r="A6">
        <v>30</v>
      </c>
      <c t="n" s="6" r="B6">
        <v>6342</v>
      </c>
      <c t="n" s="6" r="C6">
        <v>5855</v>
      </c>
    </row>
    <row spans="1:3" r="7">
      <c t="s" s="4" r="A7">
        <v>31</v>
      </c>
      <c t="n" s="6" r="B7">
        <v>2084</v>
      </c>
      <c t="n" s="6" r="C7">
        <v>4130</v>
      </c>
    </row>
    <row spans="1:3" r="8">
      <c t="s" s="4" r="A8">
        <v>32</v>
      </c>
      <c t="n" s="6" r="B8">
        <v>72635</v>
      </c>
      <c t="n" s="6" r="C8">
        <v>84304</v>
      </c>
    </row>
    <row spans="1:3" r="9">
      <c t="s" s="4" r="A9">
        <v>33</v>
      </c>
      <c t="n" s="6" r="B9">
        <v>27971</v>
      </c>
      <c t="n" s="6" r="C9">
        <v>29022</v>
      </c>
    </row>
    <row spans="1:3" r="10">
      <c t="s" s="4" r="A10">
        <v>34</v>
      </c>
      <c t="n" s="6" r="B10">
        <v>147920</v>
      </c>
      <c t="n" s="6" r="C10">
        <v>157936</v>
      </c>
    </row>
    <row spans="1:3" r="11">
      <c t="s" s="4" r="A11">
        <v>35</v>
      </c>
      <c t="n" s="6" r="B11">
        <v>87625</v>
      </c>
      <c t="n" s="6" r="C11">
        <v>108726</v>
      </c>
    </row>
    <row spans="1:3" r="12">
      <c t="s" s="4" r="A12">
        <v>36</v>
      </c>
      <c t="n" s="6" r="B12">
        <v>40843</v>
      </c>
      <c t="n" s="6" r="C12">
        <v>24018</v>
      </c>
    </row>
    <row spans="1:3" r="13">
      <c t="s" s="4" r="A13">
        <v>37</v>
      </c>
      <c t="n" s="6" r="B13">
        <v>7288</v>
      </c>
      <c t="n" s="6" r="C13">
        <v>3934</v>
      </c>
    </row>
    <row spans="1:3" r="14">
      <c t="s" s="4" r="A14">
        <v>38</v>
      </c>
      <c t="n" s="6" r="B14">
        <v>384282</v>
      </c>
      <c t="n" s="6" r="C14">
        <v>407940</v>
      </c>
    </row>
    <row spans="1:3" r="15">
      <c t="s" s="3" r="A15">
        <v>39</v>
      </c>
    </row>
    <row spans="1:3" r="16">
      <c t="s" s="4" r="A16">
        <v>40</v>
      </c>
      <c t="n" s="6" r="B16">
        <v>4420</v>
      </c>
      <c t="n" s="6" r="C16">
        <v>5979</v>
      </c>
    </row>
    <row spans="1:3" r="17">
      <c t="s" s="4" r="A17">
        <v>41</v>
      </c>
      <c t="n" s="6" r="B17">
        <v>12503</v>
      </c>
      <c t="n" s="6" r="C17">
        <v>22960</v>
      </c>
    </row>
    <row spans="1:3" r="18">
      <c t="s" s="4" r="A18">
        <v>42</v>
      </c>
      <c t="n" s="6" r="B18">
        <v>3204</v>
      </c>
      <c t="n" s="6" r="C18">
        <v>5711</v>
      </c>
    </row>
    <row spans="1:3" r="19">
      <c t="s" s="4" r="A19">
        <v>43</v>
      </c>
      <c t="n" s="6" r="B19">
        <v>104</v>
      </c>
      <c t="n" s="6" r="C19">
        <v>123</v>
      </c>
    </row>
    <row spans="1:3" r="20">
      <c t="s" s="4" r="A20">
        <v>44</v>
      </c>
      <c t="n" s="6" r="B20">
        <v>31486</v>
      </c>
      <c t="n" s="6" r="C20">
        <v>21486</v>
      </c>
    </row>
    <row spans="1:3" r="21">
      <c t="s" s="4" r="A21">
        <v>45</v>
      </c>
      <c t="n" s="6" r="B21">
        <v>51717</v>
      </c>
      <c t="n" s="6" r="C21">
        <v>56259</v>
      </c>
    </row>
    <row spans="1:3" r="22">
      <c t="s" s="4" r="A22">
        <v>46</v>
      </c>
      <c t="n" s="6" r="B22">
        <v>105923</v>
      </c>
      <c t="n" s="6" r="C22">
        <v>136666</v>
      </c>
    </row>
    <row spans="1:3" r="23">
      <c t="s" s="4" r="A23">
        <v>47</v>
      </c>
      <c t="n" s="6" r="B23">
        <v>9990</v>
      </c>
      <c t="n" s="6" r="C23">
        <v>9983</v>
      </c>
    </row>
    <row spans="1:3" r="24">
      <c t="s" s="4" r="A24">
        <v>48</v>
      </c>
      <c t="s" s="4" r="B24">
        <v>49</v>
      </c>
      <c t="s" s="4" r="C24">
        <v>49</v>
      </c>
    </row>
    <row spans="1:3" r="25">
      <c t="s" s="3" r="A25">
        <v>50</v>
      </c>
    </row>
    <row spans="1:3" r="26">
      <c t="s" s="4" r="A26">
        <v>51</v>
      </c>
      <c t="n" s="6" r="B26">
        <v>0</v>
      </c>
      <c t="n" s="6" r="C26">
        <v>0</v>
      </c>
    </row>
    <row spans="1:3" r="27">
      <c t="s" s="4" r="A27">
        <v>52</v>
      </c>
      <c t="n" s="6" r="B27">
        <v>3</v>
      </c>
      <c t="n" s="6" r="C27">
        <v>3</v>
      </c>
    </row>
    <row spans="1:3" r="28">
      <c t="s" s="4" r="A28">
        <v>53</v>
      </c>
      <c t="n" s="6" r="B28">
        <v>265054</v>
      </c>
      <c t="n" s="6" r="C28">
        <v>258660</v>
      </c>
    </row>
    <row spans="1:3" r="29">
      <c t="s" s="4" r="A29">
        <v>54</v>
      </c>
      <c t="n" s="6" r="B29">
        <v>-111331</v>
      </c>
      <c t="n" s="6" r="C29">
        <v>-111331</v>
      </c>
    </row>
    <row spans="1:3" r="30">
      <c t="s" s="4" r="A30">
        <v>55</v>
      </c>
      <c t="n" s="6" r="B30">
        <v>782</v>
      </c>
      <c t="n" s="6" r="C30">
        <v>778</v>
      </c>
    </row>
    <row spans="1:3" r="31">
      <c t="s" s="4" r="A31">
        <v>56</v>
      </c>
      <c t="n" s="6" r="B31">
        <v>62144</v>
      </c>
      <c t="n" s="6" r="C31">
        <v>56922</v>
      </c>
    </row>
    <row spans="1:3" r="32">
      <c t="s" s="4" r="A32">
        <v>57</v>
      </c>
      <c t="n" s="6" r="B32">
        <v>216652</v>
      </c>
      <c t="n" s="6" r="C32">
        <v>205032</v>
      </c>
    </row>
    <row spans="1:3" r="33">
      <c t="s" s="4" r="A33">
        <v>58</v>
      </c>
      <c t="n" s="7" r="B33">
        <v>384282</v>
      </c>
      <c t="n" s="7" r="C33">
        <v>407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1</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175</v>
      </c>
      <c t="s" s="2" r="B1">
        <v>1</v>
      </c>
    </row>
    <row spans="1:2" r="2">
      <c t="s" s="2" r="B2">
        <v>2</v>
      </c>
    </row>
    <row spans="1:2" r="3">
      <c t="s" s="3" r="A3">
        <v>147</v>
      </c>
    </row>
    <row spans="1:2" r="4">
      <c t="s" s="4" r="A4">
        <v>176</v>
      </c>
      <c t="s" s="4" r="B4">
        <v>177</v>
      </c>
    </row>
    <row spans="1:2" r="5">
      <c t="s" s="4" r="A5">
        <v>178</v>
      </c>
      <c t="s" s="4" r="B5">
        <v>179</v>
      </c>
    </row>
    <row spans="1:2" r="6">
      <c t="s" s="4" r="A6">
        <v>180</v>
      </c>
      <c t="s" s="4" r="B6">
        <v>179</v>
      </c>
    </row>
    <row spans="1:2" r="7">
      <c t="s" s="4" r="A7">
        <v>181</v>
      </c>
      <c t="s" s="4" r="B7">
        <v>182</v>
      </c>
    </row>
    <row spans="1:2" r="8">
      <c t="s" s="4" r="A8">
        <v>183</v>
      </c>
      <c t="s" s="4" r="B8">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50</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53</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5</v>
      </c>
      <c t="s" s="2" r="B1">
        <v>1</v>
      </c>
    </row>
    <row spans="1:2" r="2">
      <c t="s" s="2" r="B2">
        <v>2</v>
      </c>
    </row>
    <row spans="1:2" r="3">
      <c t="s" s="3" r="A3">
        <v>162</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198</v>
      </c>
      <c t="s" s="2" r="B1">
        <v>2</v>
      </c>
      <c t="s" s="2" r="C1">
        <v>25</v>
      </c>
      <c t="s" s="2" r="D1">
        <v>73</v>
      </c>
      <c t="s" s="2" r="E1">
        <v>199</v>
      </c>
    </row>
    <row spans="1:5" r="2">
      <c t="s" s="3" r="A2">
        <v>200</v>
      </c>
    </row>
    <row spans="1:5" r="3">
      <c t="s" s="4" r="A3">
        <v>201</v>
      </c>
      <c t="n" s="7" r="B3">
        <v>43762</v>
      </c>
      <c t="n" s="7" r="C3">
        <v>52208</v>
      </c>
      <c t="n" s="7" r="D3">
        <v>55204</v>
      </c>
      <c t="n" s="7" r="E3">
        <v>99435</v>
      </c>
    </row>
    <row spans="1:5" r="4">
      <c t="s" s="4" r="A4">
        <v>202</v>
      </c>
      <c t="n" s="6" r="B4">
        <v>0</v>
      </c>
      <c t="n" s="6" r="C4">
        <v>9657</v>
      </c>
    </row>
    <row spans="1:5" r="5">
      <c t="s" s="4" r="A5">
        <v>203</v>
      </c>
    </row>
    <row spans="1:5" r="6">
      <c t="s" s="3" r="A6">
        <v>200</v>
      </c>
    </row>
    <row spans="1:5" r="7">
      <c t="s" s="4" r="A7">
        <v>28</v>
      </c>
      <c t="n" s="6" r="B7">
        <v>0</v>
      </c>
      <c t="n" s="6" r="C7">
        <v>9657</v>
      </c>
    </row>
    <row spans="1:5" r="8">
      <c t="s" s="4" r="A8">
        <v>204</v>
      </c>
    </row>
    <row spans="1:5" r="9">
      <c t="s" s="3" r="A9">
        <v>200</v>
      </c>
    </row>
    <row spans="1:5" r="10">
      <c t="s" s="4" r="A10">
        <v>204</v>
      </c>
      <c t="n" s="6" r="B10">
        <v>14317</v>
      </c>
      <c t="n" s="6" r="C10">
        <v>16257</v>
      </c>
    </row>
    <row spans="1:5" r="11">
      <c t="s" s="4" r="A11">
        <v>205</v>
      </c>
    </row>
    <row spans="1:5" r="12">
      <c t="s" s="3" r="A12">
        <v>200</v>
      </c>
    </row>
    <row spans="1:5" r="13">
      <c t="s" s="4" r="A13">
        <v>206</v>
      </c>
      <c t="n" s="7" r="B13">
        <v>29445</v>
      </c>
      <c t="n" s="7" r="C13">
        <v>359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5</v>
      </c>
    </row>
    <row spans="1:3" r="2">
      <c t="s" s="3" r="A2">
        <v>140</v>
      </c>
    </row>
    <row spans="1:3" r="3">
      <c t="s" s="4" r="A3">
        <v>208</v>
      </c>
      <c t="n" s="7" r="B3">
        <v>0</v>
      </c>
      <c t="n" s="7" r="C3">
        <v>-480</v>
      </c>
    </row>
    <row spans="1:3" r="4">
      <c t="s" s="4" r="A4">
        <v>209</v>
      </c>
    </row>
    <row spans="1:3" r="5">
      <c t="s" s="3" r="A5">
        <v>140</v>
      </c>
    </row>
    <row spans="1:3" r="6">
      <c t="s" s="4" r="A6">
        <v>210</v>
      </c>
      <c t="n" s="6" r="B6">
        <v>0</v>
      </c>
    </row>
    <row spans="1:3" r="7">
      <c t="s" s="4" r="A7">
        <v>208</v>
      </c>
      <c t="n" s="6" r="C7">
        <v>-480</v>
      </c>
    </row>
    <row spans="1:3" r="8">
      <c t="s" s="4" r="A8">
        <v>211</v>
      </c>
    </row>
    <row spans="1:3" r="9">
      <c t="s" s="3" r="A9">
        <v>140</v>
      </c>
    </row>
    <row spans="1:3" r="10">
      <c t="s" s="4" r="A10">
        <v>212</v>
      </c>
      <c t="n" s="6" r="C10">
        <v>9657</v>
      </c>
    </row>
    <row spans="1:3" r="11">
      <c t="s" s="4" r="A11">
        <v>213</v>
      </c>
    </row>
    <row spans="1:3" r="12">
      <c t="s" s="3" r="A12">
        <v>140</v>
      </c>
    </row>
    <row spans="1:3" r="13">
      <c t="s" s="4" r="A13">
        <v>210</v>
      </c>
      <c t="n" s="6" r="B13">
        <v>0</v>
      </c>
    </row>
    <row spans="1:3" r="14">
      <c t="s" s="4" r="A14">
        <v>208</v>
      </c>
      <c t="n" s="6" r="C14">
        <v>0</v>
      </c>
    </row>
    <row spans="1:3" r="15">
      <c t="s" s="4" r="A15">
        <v>214</v>
      </c>
    </row>
    <row spans="1:3" r="16">
      <c t="s" s="3" r="A16">
        <v>140</v>
      </c>
    </row>
    <row spans="1:3" r="17">
      <c t="s" s="4" r="A17">
        <v>212</v>
      </c>
      <c t="n" s="6" r="C17">
        <v>0</v>
      </c>
    </row>
    <row spans="1:3" r="18">
      <c t="s" s="4" r="A18">
        <v>215</v>
      </c>
    </row>
    <row spans="1:3" r="19">
      <c t="s" s="3" r="A19">
        <v>140</v>
      </c>
    </row>
    <row spans="1:3" r="20">
      <c t="s" s="4" r="A20">
        <v>210</v>
      </c>
      <c t="n" s="6" r="B20">
        <v>0</v>
      </c>
    </row>
    <row spans="1:3" r="21">
      <c t="s" s="4" r="A21">
        <v>208</v>
      </c>
      <c t="n" s="6" r="C21">
        <v>0</v>
      </c>
    </row>
    <row spans="1:3" r="22">
      <c t="s" s="4" r="A22">
        <v>216</v>
      </c>
    </row>
    <row spans="1:3" r="23">
      <c t="s" s="3" r="A23">
        <v>140</v>
      </c>
    </row>
    <row spans="1:3" r="24">
      <c t="s" s="4" r="A24">
        <v>212</v>
      </c>
      <c t="n" s="6" r="C24">
        <v>9657</v>
      </c>
    </row>
    <row spans="1:3" r="25">
      <c t="s" s="4" r="A25">
        <v>217</v>
      </c>
    </row>
    <row spans="1:3" r="26">
      <c t="s" s="3" r="A26">
        <v>140</v>
      </c>
    </row>
    <row spans="1:3" r="27">
      <c t="s" s="4" r="A27">
        <v>210</v>
      </c>
      <c t="n" s="7" r="B27">
        <v>0</v>
      </c>
    </row>
    <row spans="1:3" r="28">
      <c t="s" s="4" r="A28">
        <v>208</v>
      </c>
      <c t="n" s="6" r="C28">
        <v>-480</v>
      </c>
    </row>
    <row spans="1:3" r="29">
      <c t="s" s="4" r="A29">
        <v>218</v>
      </c>
    </row>
    <row spans="1:3" r="30">
      <c t="s" s="3" r="A30">
        <v>140</v>
      </c>
    </row>
    <row spans="1:3" r="31">
      <c t="s" s="4" r="A31">
        <v>212</v>
      </c>
      <c t="n" s="7" r="C31">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219</v>
      </c>
      <c t="s" s="2" r="B1">
        <v>1</v>
      </c>
    </row>
    <row spans="1:2" r="2">
      <c t="s" s="2" r="B2">
        <v>220</v>
      </c>
    </row>
    <row spans="1:2" r="3">
      <c t="s" s="3" r="A3">
        <v>221</v>
      </c>
    </row>
    <row spans="1:2" r="4">
      <c t="s" s="4" r="A4">
        <v>222</v>
      </c>
      <c t="n" s="7" r="B4">
        <v>21101</v>
      </c>
    </row>
    <row spans="1:2" r="5">
      <c t="s" s="4" r="A5">
        <v>223</v>
      </c>
    </row>
    <row spans="1:2" r="6">
      <c t="s" s="3" r="A6">
        <v>221</v>
      </c>
    </row>
    <row spans="1:2" r="7">
      <c t="s" s="4" r="A7">
        <v>222</v>
      </c>
      <c t="n" s="7" r="B7">
        <v>211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24</v>
      </c>
      <c t="s" s="2" r="B1">
        <v>1</v>
      </c>
    </row>
    <row spans="1:2" r="2">
      <c t="s" s="2" r="B2">
        <v>220</v>
      </c>
    </row>
    <row spans="1:2" r="3">
      <c t="s" s="3" r="A3">
        <v>225</v>
      </c>
    </row>
    <row spans="1:2" r="4">
      <c t="s" s="4" r="A4">
        <v>226</v>
      </c>
      <c t="n" s="7" r="B4">
        <v>108726</v>
      </c>
    </row>
    <row spans="1:2" r="5">
      <c t="s" s="4" r="A5">
        <v>227</v>
      </c>
      <c t="n" s="6" r="B5">
        <v>-21101</v>
      </c>
    </row>
    <row spans="1:2" r="6">
      <c t="s" s="4" r="A6">
        <v>228</v>
      </c>
      <c t="n" s="7" r="B6">
        <v>876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9</v>
      </c>
      <c t="s" s="2" r="B1">
        <v>72</v>
      </c>
      <c t="s" s="2" r="D1">
        <v>1</v>
      </c>
    </row>
    <row spans="1:6" r="2">
      <c t="s" s="2" r="B2">
        <v>2</v>
      </c>
      <c t="s" s="2" r="C2">
        <v>73</v>
      </c>
      <c t="s" s="2" r="D2">
        <v>2</v>
      </c>
      <c t="s" s="2" r="E2">
        <v>73</v>
      </c>
      <c t="s" s="2" r="F2">
        <v>25</v>
      </c>
    </row>
    <row spans="1:6" r="3">
      <c t="s" s="3" r="A3">
        <v>230</v>
      </c>
    </row>
    <row spans="1:6" r="4">
      <c t="s" s="4" r="A4">
        <v>231</v>
      </c>
      <c t="n" s="7" r="B4">
        <v>198257</v>
      </c>
      <c t="n" s="7" r="D4">
        <v>198257</v>
      </c>
      <c t="n" s="7" r="F4">
        <v>193854</v>
      </c>
    </row>
    <row spans="1:6" r="5">
      <c t="s" s="4" r="A5">
        <v>232</v>
      </c>
      <c t="n" s="6" r="B5">
        <v>-54542</v>
      </c>
      <c t="n" s="6" r="D5">
        <v>-54542</v>
      </c>
      <c t="n" s="6" r="F5">
        <v>-43501</v>
      </c>
    </row>
    <row spans="1:6" r="6">
      <c t="s" s="4" r="A6">
        <v>233</v>
      </c>
      <c t="n" s="6" r="B6">
        <v>143715</v>
      </c>
      <c t="n" s="6" r="D6">
        <v>143715</v>
      </c>
      <c t="n" s="6" r="F6">
        <v>150353</v>
      </c>
    </row>
    <row spans="1:6" r="7">
      <c t="s" s="4" r="A7">
        <v>234</v>
      </c>
      <c t="n" s="6" r="B7">
        <v>5572</v>
      </c>
      <c t="n" s="7" r="C7">
        <v>2647</v>
      </c>
      <c t="n" s="6" r="D7">
        <v>11051</v>
      </c>
      <c t="n" s="7" r="E7">
        <v>5280</v>
      </c>
    </row>
    <row spans="1:6" r="8">
      <c t="s" s="4" r="A8">
        <v>235</v>
      </c>
      <c t="n" s="6" r="B8">
        <v>202462</v>
      </c>
      <c t="n" s="6" r="D8">
        <v>202462</v>
      </c>
      <c t="n" s="6" r="F8">
        <v>201437</v>
      </c>
    </row>
    <row spans="1:6" r="9">
      <c t="s" s="4" r="A9">
        <v>232</v>
      </c>
      <c t="n" s="6" r="B9">
        <v>-54542</v>
      </c>
      <c t="n" s="6" r="D9">
        <v>-54542</v>
      </c>
      <c t="n" s="6" r="F9">
        <v>-43501</v>
      </c>
    </row>
    <row spans="1:6" r="10">
      <c t="s" s="4" r="A10">
        <v>34</v>
      </c>
      <c t="n" s="6" r="B10">
        <v>147920</v>
      </c>
      <c t="n" s="6" r="D10">
        <v>147920</v>
      </c>
      <c t="n" s="6" r="F10">
        <v>157936</v>
      </c>
    </row>
    <row spans="1:6" r="11">
      <c t="s" s="4" r="A11">
        <v>236</v>
      </c>
    </row>
    <row spans="1:6" r="12">
      <c t="s" s="3" r="A12">
        <v>230</v>
      </c>
    </row>
    <row spans="1:6" r="13">
      <c t="s" s="4" r="A13">
        <v>237</v>
      </c>
      <c t="n" s="6" r="B13">
        <v>4205</v>
      </c>
      <c t="n" s="7" r="D13">
        <v>4205</v>
      </c>
      <c t="n" s="6" r="F13">
        <v>7583</v>
      </c>
    </row>
    <row spans="1:6" r="14">
      <c t="s" s="4" r="A14">
        <v>238</v>
      </c>
    </row>
    <row spans="1:6" r="15">
      <c t="s" s="3" r="A15">
        <v>230</v>
      </c>
    </row>
    <row spans="1:6" r="16">
      <c t="s" s="4" r="A16">
        <v>239</v>
      </c>
      <c t="s" s="4" r="D16">
        <v>240</v>
      </c>
    </row>
    <row spans="1:6" r="17">
      <c t="s" s="4" r="A17">
        <v>231</v>
      </c>
      <c t="n" s="6" r="B17">
        <v>116026</v>
      </c>
      <c t="n" s="7" r="D17">
        <v>116026</v>
      </c>
      <c t="n" s="6" r="F17">
        <v>116026</v>
      </c>
    </row>
    <row spans="1:6" r="18">
      <c t="s" s="4" r="A18">
        <v>232</v>
      </c>
      <c t="n" s="6" r="B18">
        <v>-28355</v>
      </c>
      <c t="n" s="6" r="D18">
        <v>-28355</v>
      </c>
      <c t="n" s="6" r="F18">
        <v>-22039</v>
      </c>
    </row>
    <row spans="1:6" r="19">
      <c t="s" s="4" r="A19">
        <v>233</v>
      </c>
      <c t="n" s="6" r="B19">
        <v>87671</v>
      </c>
      <c t="n" s="6" r="D19">
        <v>87671</v>
      </c>
      <c t="n" s="6" r="F19">
        <v>93987</v>
      </c>
    </row>
    <row spans="1:6" r="20">
      <c t="s" s="4" r="A20">
        <v>232</v>
      </c>
      <c t="n" s="6" r="B20">
        <v>-28355</v>
      </c>
      <c t="n" s="7" r="D20">
        <v>-28355</v>
      </c>
      <c t="n" s="6" r="F20">
        <v>-22039</v>
      </c>
    </row>
    <row spans="1:6" r="21">
      <c t="s" s="4" r="A21">
        <v>241</v>
      </c>
    </row>
    <row spans="1:6" r="22">
      <c t="s" s="3" r="A22">
        <v>230</v>
      </c>
    </row>
    <row spans="1:6" r="23">
      <c t="s" s="4" r="A23">
        <v>239</v>
      </c>
      <c t="s" s="4" r="D23">
        <v>240</v>
      </c>
    </row>
    <row spans="1:6" r="24">
      <c t="s" s="4" r="A24">
        <v>231</v>
      </c>
      <c t="n" s="6" r="B24">
        <v>55451</v>
      </c>
      <c t="n" s="7" r="D24">
        <v>55451</v>
      </c>
      <c t="n" s="6" r="F24">
        <v>52073</v>
      </c>
    </row>
    <row spans="1:6" r="25">
      <c t="s" s="4" r="A25">
        <v>232</v>
      </c>
      <c t="n" s="6" r="B25">
        <v>-16910</v>
      </c>
      <c t="n" s="6" r="D25">
        <v>-16910</v>
      </c>
      <c t="n" s="6" r="F25">
        <v>-14071</v>
      </c>
    </row>
    <row spans="1:6" r="26">
      <c t="s" s="4" r="A26">
        <v>233</v>
      </c>
      <c t="n" s="6" r="B26">
        <v>38541</v>
      </c>
      <c t="n" s="6" r="D26">
        <v>38541</v>
      </c>
      <c t="n" s="6" r="F26">
        <v>38002</v>
      </c>
    </row>
    <row spans="1:6" r="27">
      <c t="s" s="4" r="A27">
        <v>232</v>
      </c>
      <c t="n" s="6" r="B27">
        <v>-16910</v>
      </c>
      <c t="n" s="7" r="D27">
        <v>-16910</v>
      </c>
      <c t="n" s="6" r="F27">
        <v>-14071</v>
      </c>
    </row>
    <row spans="1:6" r="28">
      <c t="s" s="4" r="A28">
        <v>242</v>
      </c>
    </row>
    <row spans="1:6" r="29">
      <c t="s" s="3" r="A29">
        <v>230</v>
      </c>
    </row>
    <row spans="1:6" r="30">
      <c t="s" s="4" r="A30">
        <v>239</v>
      </c>
      <c t="s" s="4" r="D30">
        <v>240</v>
      </c>
    </row>
    <row spans="1:6" r="31">
      <c t="s" s="4" r="A31">
        <v>231</v>
      </c>
      <c t="n" s="6" r="B31">
        <v>12851</v>
      </c>
      <c t="n" s="7" r="D31">
        <v>12851</v>
      </c>
      <c t="n" s="6" r="F31">
        <v>12851</v>
      </c>
    </row>
    <row spans="1:6" r="32">
      <c t="s" s="4" r="A32">
        <v>232</v>
      </c>
      <c t="n" s="6" r="B32">
        <v>-3273</v>
      </c>
      <c t="n" s="6" r="D32">
        <v>-3273</v>
      </c>
      <c t="n" s="6" r="F32">
        <v>-2452</v>
      </c>
    </row>
    <row spans="1:6" r="33">
      <c t="s" s="4" r="A33">
        <v>233</v>
      </c>
      <c t="n" s="6" r="B33">
        <v>9578</v>
      </c>
      <c t="n" s="6" r="D33">
        <v>9578</v>
      </c>
      <c t="n" s="6" r="F33">
        <v>10399</v>
      </c>
    </row>
    <row spans="1:6" r="34">
      <c t="s" s="4" r="A34">
        <v>232</v>
      </c>
      <c t="n" s="6" r="B34">
        <v>-3273</v>
      </c>
      <c t="n" s="7" r="D34">
        <v>-3273</v>
      </c>
      <c t="n" s="6" r="F34">
        <v>-2452</v>
      </c>
    </row>
    <row spans="1:6" r="35">
      <c t="s" s="4" r="A35">
        <v>243</v>
      </c>
    </row>
    <row spans="1:6" r="36">
      <c t="s" s="3" r="A36">
        <v>230</v>
      </c>
    </row>
    <row spans="1:6" r="37">
      <c t="s" s="4" r="A37">
        <v>239</v>
      </c>
      <c t="s" s="4" r="D37">
        <v>244</v>
      </c>
    </row>
    <row spans="1:6" r="38">
      <c t="s" s="4" r="A38">
        <v>231</v>
      </c>
      <c t="n" s="6" r="B38">
        <v>8363</v>
      </c>
      <c t="n" s="7" r="D38">
        <v>8363</v>
      </c>
      <c t="n" s="6" r="F38">
        <v>7713</v>
      </c>
    </row>
    <row spans="1:6" r="39">
      <c t="s" s="4" r="A39">
        <v>232</v>
      </c>
      <c t="n" s="6" r="B39">
        <v>-3345</v>
      </c>
      <c t="n" s="6" r="D39">
        <v>-3345</v>
      </c>
      <c t="n" s="6" r="F39">
        <v>-2527</v>
      </c>
    </row>
    <row spans="1:6" r="40">
      <c t="s" s="4" r="A40">
        <v>233</v>
      </c>
      <c t="n" s="6" r="B40">
        <v>5018</v>
      </c>
      <c t="n" s="6" r="D40">
        <v>5018</v>
      </c>
      <c t="n" s="6" r="F40">
        <v>5186</v>
      </c>
    </row>
    <row spans="1:6" r="41">
      <c t="s" s="4" r="A41">
        <v>232</v>
      </c>
      <c t="n" s="6" r="B41">
        <v>-3345</v>
      </c>
      <c t="n" s="7" r="D41">
        <v>-3345</v>
      </c>
      <c t="n" s="6" r="F41">
        <v>-2527</v>
      </c>
    </row>
    <row spans="1:6" r="42">
      <c t="s" s="4" r="A42">
        <v>245</v>
      </c>
    </row>
    <row spans="1:6" r="43">
      <c t="s" s="3" r="A43">
        <v>230</v>
      </c>
    </row>
    <row spans="1:6" r="44">
      <c t="s" s="4" r="A44">
        <v>239</v>
      </c>
      <c t="s" s="4" r="D44">
        <v>244</v>
      </c>
    </row>
    <row spans="1:6" r="45">
      <c t="s" s="4" r="A45">
        <v>231</v>
      </c>
      <c t="n" s="6" r="B45">
        <v>4155</v>
      </c>
      <c t="n" s="7" r="D45">
        <v>4155</v>
      </c>
      <c t="n" s="6" r="F45">
        <v>3805</v>
      </c>
    </row>
    <row spans="1:6" r="46">
      <c t="s" s="4" r="A46">
        <v>232</v>
      </c>
      <c t="n" s="6" r="B46">
        <v>-1724</v>
      </c>
      <c t="n" s="6" r="D46">
        <v>-1724</v>
      </c>
      <c t="n" s="6" r="F46">
        <v>-1538</v>
      </c>
    </row>
    <row spans="1:6" r="47">
      <c t="s" s="4" r="A47">
        <v>233</v>
      </c>
      <c t="n" s="6" r="B47">
        <v>2431</v>
      </c>
      <c t="n" s="6" r="D47">
        <v>2431</v>
      </c>
      <c t="n" s="6" r="F47">
        <v>2267</v>
      </c>
    </row>
    <row spans="1:6" r="48">
      <c t="s" s="4" r="A48">
        <v>232</v>
      </c>
      <c t="n" s="6" r="B48">
        <v>-1724</v>
      </c>
      <c t="n" s="7" r="D48">
        <v>-1724</v>
      </c>
      <c t="n" s="6" r="F48">
        <v>-1538</v>
      </c>
    </row>
    <row spans="1:6" r="49">
      <c t="s" s="4" r="A49">
        <v>246</v>
      </c>
    </row>
    <row spans="1:6" r="50">
      <c t="s" s="3" r="A50">
        <v>230</v>
      </c>
    </row>
    <row spans="1:6" r="51">
      <c t="s" s="4" r="A51">
        <v>239</v>
      </c>
      <c t="s" s="4" r="D51">
        <v>247</v>
      </c>
    </row>
    <row spans="1:6" r="52">
      <c t="s" s="4" r="A52">
        <v>231</v>
      </c>
      <c t="n" s="6" r="B52">
        <v>919</v>
      </c>
      <c t="n" s="7" r="D52">
        <v>919</v>
      </c>
      <c t="n" s="6" r="F52">
        <v>894</v>
      </c>
    </row>
    <row spans="1:6" r="53">
      <c t="s" s="4" r="A53">
        <v>232</v>
      </c>
      <c t="n" s="6" r="B53">
        <v>-452</v>
      </c>
      <c t="n" s="6" r="D53">
        <v>-452</v>
      </c>
      <c t="n" s="6" r="F53">
        <v>-417</v>
      </c>
    </row>
    <row spans="1:6" r="54">
      <c t="s" s="4" r="A54">
        <v>233</v>
      </c>
      <c t="n" s="6" r="B54">
        <v>467</v>
      </c>
      <c t="n" s="6" r="D54">
        <v>467</v>
      </c>
      <c t="n" s="6" r="F54">
        <v>477</v>
      </c>
    </row>
    <row spans="1:6" r="55">
      <c t="s" s="4" r="A55">
        <v>232</v>
      </c>
      <c t="n" s="6" r="B55">
        <v>-452</v>
      </c>
      <c t="n" s="7" r="D55">
        <v>-452</v>
      </c>
      <c t="n" s="6" r="F55">
        <v>-417</v>
      </c>
    </row>
    <row spans="1:6" r="56">
      <c t="s" s="4" r="A56">
        <v>248</v>
      </c>
    </row>
    <row spans="1:6" r="57">
      <c t="s" s="3" r="A57">
        <v>230</v>
      </c>
    </row>
    <row spans="1:6" r="58">
      <c t="s" s="4" r="A58">
        <v>239</v>
      </c>
      <c t="s" s="4" r="D58">
        <v>249</v>
      </c>
    </row>
    <row spans="1:6" r="59">
      <c t="s" s="4" r="A59">
        <v>231</v>
      </c>
      <c t="n" s="6" r="B59">
        <v>492</v>
      </c>
      <c t="n" s="7" r="D59">
        <v>492</v>
      </c>
      <c t="n" s="6" r="F59">
        <v>492</v>
      </c>
    </row>
    <row spans="1:6" r="60">
      <c t="s" s="4" r="A60">
        <v>232</v>
      </c>
      <c t="n" s="6" r="B60">
        <v>-483</v>
      </c>
      <c t="n" s="6" r="D60">
        <v>-483</v>
      </c>
      <c t="n" s="6" r="F60">
        <v>-457</v>
      </c>
    </row>
    <row spans="1:6" r="61">
      <c t="s" s="4" r="A61">
        <v>233</v>
      </c>
      <c t="n" s="6" r="B61">
        <v>9</v>
      </c>
      <c t="n" s="6" r="D61">
        <v>9</v>
      </c>
      <c t="n" s="6" r="F61">
        <v>35</v>
      </c>
    </row>
    <row spans="1:6" r="62">
      <c t="s" s="4" r="A62">
        <v>232</v>
      </c>
      <c t="n" s="6" r="B62">
        <v>-483</v>
      </c>
      <c t="n" s="6" r="D62">
        <v>-483</v>
      </c>
      <c t="n" s="7" r="F62">
        <v>-457</v>
      </c>
    </row>
    <row spans="1:6" r="63">
      <c t="s" s="4" r="A63">
        <v>236</v>
      </c>
    </row>
    <row spans="1:6" r="64">
      <c t="s" s="3" r="A64">
        <v>230</v>
      </c>
    </row>
    <row spans="1:6" r="65">
      <c t="s" s="4" r="A65">
        <v>250</v>
      </c>
      <c t="n" s="6" r="D65">
        <v>3378</v>
      </c>
    </row>
    <row spans="1:6" r="66">
      <c t="s" s="4" r="A66">
        <v>76</v>
      </c>
    </row>
    <row spans="1:6" r="67">
      <c t="s" s="3" r="A67">
        <v>230</v>
      </c>
    </row>
    <row spans="1:6" r="68">
      <c t="s" s="4" r="A68">
        <v>234</v>
      </c>
      <c t="n" s="6" r="B68">
        <v>5038</v>
      </c>
      <c t="n" s="6" r="C68">
        <v>2386</v>
      </c>
      <c t="n" s="6" r="D68">
        <v>9974</v>
      </c>
      <c t="n" s="6" r="E68">
        <v>4754</v>
      </c>
    </row>
    <row spans="1:6" r="69">
      <c t="s" s="4" r="A69">
        <v>251</v>
      </c>
    </row>
    <row spans="1:6" r="70">
      <c t="s" s="3" r="A70">
        <v>230</v>
      </c>
    </row>
    <row spans="1:6" r="71">
      <c t="s" s="4" r="A71">
        <v>234</v>
      </c>
      <c t="n" s="7" r="B71">
        <v>534</v>
      </c>
      <c t="n" s="7" r="C71">
        <v>261</v>
      </c>
      <c t="n" s="7" r="D71">
        <v>1077</v>
      </c>
      <c t="n" s="7" r="E71">
        <v>5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60</v>
      </c>
    </row>
    <row spans="1:3" r="3">
      <c t="s" s="4" r="A3">
        <v>61</v>
      </c>
      <c t="n" s="7" r="B3">
        <v>303</v>
      </c>
      <c t="n" s="7" r="C3">
        <v>541</v>
      </c>
    </row>
    <row spans="1:3" r="4">
      <c t="s" s="4" r="A4">
        <v>62</v>
      </c>
      <c t="n" s="8" r="B4">
        <v>0.0001</v>
      </c>
      <c t="n" s="8" r="C4">
        <v>0.0001</v>
      </c>
    </row>
    <row spans="1:3" r="5">
      <c t="s" s="4" r="A5">
        <v>63</v>
      </c>
      <c t="n" s="6" r="B5">
        <v>5000</v>
      </c>
      <c t="n" s="6" r="C5">
        <v>5000</v>
      </c>
    </row>
    <row spans="1:3" r="6">
      <c t="s" s="4" r="A6">
        <v>64</v>
      </c>
      <c t="n" s="6" r="B6">
        <v>0</v>
      </c>
      <c t="n" s="6" r="C6">
        <v>0</v>
      </c>
    </row>
    <row spans="1:3" r="7">
      <c t="s" s="4" r="A7">
        <v>65</v>
      </c>
      <c t="n" s="6" r="B7">
        <v>0</v>
      </c>
      <c t="n" s="6" r="C7">
        <v>0</v>
      </c>
    </row>
    <row spans="1:3" r="8">
      <c t="s" s="4" r="A8">
        <v>66</v>
      </c>
      <c t="n" s="8" r="B8">
        <v>0.0001</v>
      </c>
      <c t="n" s="8" r="C8">
        <v>0.0001</v>
      </c>
    </row>
    <row spans="1:3" r="9">
      <c t="s" s="4" r="A9">
        <v>67</v>
      </c>
      <c t="n" s="6" r="B9">
        <v>70000</v>
      </c>
      <c t="n" s="6" r="C9">
        <v>70000</v>
      </c>
    </row>
    <row spans="1:3" r="10">
      <c t="s" s="4" r="A10">
        <v>68</v>
      </c>
      <c t="n" s="6" r="B10">
        <v>22305</v>
      </c>
      <c t="n" s="6" r="C10">
        <v>21988</v>
      </c>
    </row>
    <row spans="1:3" r="11">
      <c t="s" s="4" r="A11">
        <v>69</v>
      </c>
      <c t="n" s="6" r="B11">
        <v>17638</v>
      </c>
      <c t="n" s="6" r="C11">
        <v>17321</v>
      </c>
    </row>
    <row spans="1:3" r="12">
      <c t="s" s="4" r="A12">
        <v>70</v>
      </c>
      <c t="n" s="6" r="B12">
        <v>4667</v>
      </c>
      <c t="n" s="6" r="C12">
        <v>4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25</v>
      </c>
    </row>
    <row spans="1:3" r="2">
      <c t="s" s="3" r="A2">
        <v>253</v>
      </c>
    </row>
    <row spans="1:3" r="3">
      <c t="s" s="4" r="A3">
        <v>254</v>
      </c>
      <c t="n" s="7" r="B3">
        <v>11328</v>
      </c>
    </row>
    <row spans="1:3" r="4">
      <c t="n" s="6" r="A4">
        <v>2017</v>
      </c>
      <c t="n" s="6" r="B4">
        <v>22100</v>
      </c>
    </row>
    <row spans="1:3" r="5">
      <c t="n" s="6" r="A5">
        <v>2018</v>
      </c>
      <c t="n" s="6" r="B5">
        <v>20152</v>
      </c>
    </row>
    <row spans="1:3" r="6">
      <c t="n" s="6" r="A6">
        <v>2019</v>
      </c>
      <c t="n" s="6" r="B6">
        <v>18871</v>
      </c>
    </row>
    <row spans="1:3" r="7">
      <c t="n" s="6" r="A7">
        <v>2020</v>
      </c>
      <c t="n" s="6" r="B7">
        <v>15432</v>
      </c>
    </row>
    <row spans="1:3" r="8">
      <c t="s" s="4" r="A8">
        <v>255</v>
      </c>
      <c t="n" s="6" r="B8">
        <v>55832</v>
      </c>
    </row>
    <row spans="1:3" r="9">
      <c t="s" s="4" r="A9">
        <v>233</v>
      </c>
      <c t="n" s="7" r="B9">
        <v>143715</v>
      </c>
      <c t="n" s="7" r="C9">
        <v>1503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6</v>
      </c>
      <c t="s" s="2" r="B1">
        <v>2</v>
      </c>
      <c t="s" s="2" r="C1">
        <v>25</v>
      </c>
    </row>
    <row spans="1:3" r="2">
      <c t="s" s="3" r="A2">
        <v>150</v>
      </c>
    </row>
    <row spans="1:3" r="3">
      <c t="s" s="4" r="A3">
        <v>257</v>
      </c>
      <c t="n" s="7" r="B3">
        <v>9132</v>
      </c>
      <c t="n" s="7" r="C3">
        <v>17998</v>
      </c>
    </row>
    <row spans="1:3" r="4">
      <c t="s" s="4" r="A4">
        <v>208</v>
      </c>
      <c t="n" s="6" r="B4">
        <v>0</v>
      </c>
      <c t="n" s="6" r="C4">
        <v>480</v>
      </c>
    </row>
    <row spans="1:3" r="5">
      <c t="s" s="4" r="A5">
        <v>105</v>
      </c>
      <c t="n" s="6" r="B5">
        <v>3371</v>
      </c>
      <c t="n" s="6" r="C5">
        <v>4482</v>
      </c>
    </row>
    <row spans="1:3" r="6">
      <c t="s" s="4" r="A6">
        <v>258</v>
      </c>
      <c t="n" s="7" r="B6">
        <v>12503</v>
      </c>
      <c t="n" s="7" r="C6">
        <v>229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31"/>
    <col customWidth="1" max="3" min="3" width="21"/>
  </cols>
  <sheetData>
    <row spans="1:3" r="1">
      <c t="s" s="1" r="A1">
        <v>259</v>
      </c>
      <c t="s" s="2" r="B1">
        <v>72</v>
      </c>
    </row>
    <row spans="1:3" r="2">
      <c t="s" s="2" r="B2">
        <v>260</v>
      </c>
      <c t="s" s="2" r="C2">
        <v>261</v>
      </c>
    </row>
    <row spans="1:3" r="3">
      <c t="s" s="3" r="A3">
        <v>262</v>
      </c>
    </row>
    <row spans="1:3" r="4">
      <c t="s" s="4" r="A4">
        <v>263</v>
      </c>
      <c t="n" s="6" r="B4">
        <v>2</v>
      </c>
    </row>
    <row spans="1:3" r="5">
      <c t="s" s="4" r="A5">
        <v>44</v>
      </c>
      <c t="n" s="7" r="B5">
        <v>31486000</v>
      </c>
      <c t="n" s="7" r="C5">
        <v>21486000</v>
      </c>
    </row>
    <row spans="1:3" r="6">
      <c t="s" s="4" r="A6">
        <v>264</v>
      </c>
      <c t="n" s="6" r="B6">
        <v>-1265000</v>
      </c>
      <c t="n" s="6" r="C6">
        <v>-1459000</v>
      </c>
    </row>
    <row spans="1:3" r="7">
      <c t="s" s="4" r="A7">
        <v>46</v>
      </c>
      <c t="n" s="6" r="B7">
        <v>105923000</v>
      </c>
      <c t="n" s="6" r="C7">
        <v>136666000</v>
      </c>
    </row>
    <row spans="1:3" r="8">
      <c t="s" s="4" r="A8">
        <v>265</v>
      </c>
    </row>
    <row spans="1:3" r="9">
      <c t="s" s="3" r="A9">
        <v>262</v>
      </c>
    </row>
    <row spans="1:3" r="10">
      <c t="s" s="4" r="A10">
        <v>266</v>
      </c>
      <c t="n" s="6" r="B10">
        <v>31875000</v>
      </c>
      <c t="n" s="6" r="C10">
        <v>21875000</v>
      </c>
    </row>
    <row spans="1:3" r="11">
      <c t="s" s="4" r="A11">
        <v>267</v>
      </c>
      <c t="n" s="6" r="B11">
        <v>-389000</v>
      </c>
      <c t="n" s="6" r="C11">
        <v>-389000</v>
      </c>
    </row>
    <row spans="1:3" r="12">
      <c t="s" s="4" r="A12">
        <v>44</v>
      </c>
      <c t="n" s="6" r="B12">
        <v>31486000</v>
      </c>
      <c t="n" s="6" r="C12">
        <v>21486000</v>
      </c>
    </row>
    <row spans="1:3" r="13">
      <c t="s" s="4" r="A13">
        <v>268</v>
      </c>
      <c t="n" s="6" r="B13">
        <v>72188000</v>
      </c>
      <c t="n" s="6" r="C13">
        <v>103125000</v>
      </c>
    </row>
    <row spans="1:3" r="14">
      <c t="s" s="4" r="A14">
        <v>269</v>
      </c>
    </row>
    <row spans="1:3" r="15">
      <c t="s" s="3" r="A15">
        <v>262</v>
      </c>
    </row>
    <row spans="1:3" r="16">
      <c t="s" s="4" r="A16">
        <v>268</v>
      </c>
      <c t="n" s="6" r="B16">
        <v>35000000</v>
      </c>
      <c t="n" s="7" r="C16">
        <v>35000000</v>
      </c>
    </row>
    <row spans="1:3" r="17">
      <c t="s" s="4" r="A17">
        <v>270</v>
      </c>
    </row>
    <row spans="1:3" r="18">
      <c t="s" s="3" r="A18">
        <v>262</v>
      </c>
    </row>
    <row spans="1:3" r="19">
      <c t="s" s="4" r="A19">
        <v>271</v>
      </c>
      <c t="n" s="6" r="B19">
        <v>20000000</v>
      </c>
    </row>
    <row spans="1:3" r="20">
      <c t="s" s="4" r="A20">
        <v>272</v>
      </c>
      <c t="n" s="6" r="B20">
        <v>10000000</v>
      </c>
    </row>
    <row spans="1:3" r="21">
      <c t="s" s="4" r="A21">
        <v>273</v>
      </c>
      <c t="n" s="6" r="B21">
        <v>5469000</v>
      </c>
    </row>
    <row spans="1:3" r="22">
      <c t="s" s="4" r="A22">
        <v>274</v>
      </c>
      <c t="n" s="7" r="B22">
        <v>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275</v>
      </c>
      <c t="s" s="2" r="B1">
        <v>220</v>
      </c>
    </row>
    <row spans="1:2" r="2">
      <c t="s" s="3" r="A2">
        <v>153</v>
      </c>
    </row>
    <row spans="1:2" r="3">
      <c t="s" s="4" r="A3">
        <v>254</v>
      </c>
      <c t="n" s="7" r="B3">
        <v>20938</v>
      </c>
    </row>
    <row spans="1:2" r="4">
      <c t="n" s="6" r="A4">
        <v>2017</v>
      </c>
      <c t="n" s="6" r="B4">
        <v>21876</v>
      </c>
    </row>
    <row spans="1:2" r="5">
      <c t="n" s="6" r="A5">
        <v>2018</v>
      </c>
      <c t="n" s="6" r="B5">
        <v>21876</v>
      </c>
    </row>
    <row spans="1:2" r="6">
      <c t="n" s="6" r="A6">
        <v>2019</v>
      </c>
      <c t="n" s="6" r="B6">
        <v>21876</v>
      </c>
    </row>
    <row spans="1:2" r="7">
      <c t="n" s="6" r="A7">
        <v>2020</v>
      </c>
      <c t="n" s="6" r="B7">
        <v>52497</v>
      </c>
    </row>
    <row spans="1:2" r="8">
      <c t="s" s="4" r="A8">
        <v>276</v>
      </c>
      <c t="n" s="7" r="B8">
        <v>1390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77</v>
      </c>
      <c t="s" s="2" r="B1">
        <v>72</v>
      </c>
      <c t="s" s="2" r="D1">
        <v>1</v>
      </c>
    </row>
    <row spans="1:5" r="2">
      <c t="s" s="2" r="B2">
        <v>2</v>
      </c>
      <c t="s" s="2" r="C2">
        <v>73</v>
      </c>
      <c t="s" s="2" r="D2">
        <v>2</v>
      </c>
      <c t="s" s="2" r="E2">
        <v>73</v>
      </c>
    </row>
    <row spans="1:5" r="3">
      <c t="s" s="3" r="A3">
        <v>153</v>
      </c>
    </row>
    <row spans="1:5" r="4">
      <c t="s" s="4" r="A4">
        <v>278</v>
      </c>
      <c t="n" s="7" r="B4">
        <v>1144</v>
      </c>
      <c t="n" s="7" r="C4">
        <v>78</v>
      </c>
      <c t="n" s="7" r="D4">
        <v>2293</v>
      </c>
      <c t="n" s="7" r="E4">
        <v>1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9</v>
      </c>
      <c t="s" s="2" r="B1">
        <v>1</v>
      </c>
      <c t="s" s="2" r="C1">
        <v>280</v>
      </c>
    </row>
    <row spans="1:3" r="2">
      <c t="s" s="2" r="B2">
        <v>220</v>
      </c>
      <c t="s" s="2" r="C2">
        <v>261</v>
      </c>
    </row>
    <row spans="1:3" r="3">
      <c t="s" s="3" r="A3">
        <v>155</v>
      </c>
    </row>
    <row spans="1:3" r="4">
      <c t="s" s="4" r="A4">
        <v>281</v>
      </c>
      <c t="s" s="4" r="B4">
        <v>282</v>
      </c>
    </row>
    <row spans="1:3" r="5">
      <c t="s" s="4" r="A5">
        <v>283</v>
      </c>
      <c t="n" s="6" r="C5">
        <v>70</v>
      </c>
    </row>
    <row spans="1:3" r="6">
      <c t="s" s="4" r="A6">
        <v>284</v>
      </c>
    </row>
    <row spans="1:3" r="7">
      <c t="s" s="3" r="A7">
        <v>155</v>
      </c>
    </row>
    <row spans="1:3" r="8">
      <c t="s" s="4" r="A8">
        <v>285</v>
      </c>
      <c t="n" s="7" r="B8">
        <v>1490</v>
      </c>
      <c t="n" s="7" r="C8">
        <v>5517</v>
      </c>
    </row>
    <row spans="1:3" r="9">
      <c t="s" s="4" r="A9">
        <v>286</v>
      </c>
      <c t="n" s="6" r="B9">
        <v>4252</v>
      </c>
    </row>
    <row spans="1:3" r="10">
      <c t="s" s="4" r="A10">
        <v>287</v>
      </c>
    </row>
    <row spans="1:3" r="11">
      <c t="s" s="3" r="A11">
        <v>155</v>
      </c>
    </row>
    <row spans="1:3" r="12">
      <c t="s" s="4" r="A12">
        <v>288</v>
      </c>
      <c t="n" s="6" r="B12">
        <v>225</v>
      </c>
    </row>
    <row spans="1:3" r="13">
      <c t="s" s="4" r="A13">
        <v>289</v>
      </c>
    </row>
    <row spans="1:3" r="14">
      <c t="s" s="3" r="A14">
        <v>155</v>
      </c>
    </row>
    <row spans="1:3" r="15">
      <c t="s" s="4" r="A15">
        <v>290</v>
      </c>
      <c t="n" s="7" r="B15">
        <v>7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1</v>
      </c>
      <c t="s" s="2" r="B1">
        <v>72</v>
      </c>
      <c t="s" s="2" r="D1">
        <v>1</v>
      </c>
    </row>
    <row spans="1:6" r="2">
      <c t="s" s="2" r="B2">
        <v>2</v>
      </c>
      <c t="s" s="2" r="C2">
        <v>73</v>
      </c>
      <c t="s" s="2" r="D2">
        <v>2</v>
      </c>
      <c t="s" s="2" r="E2">
        <v>73</v>
      </c>
      <c t="s" s="2" r="F2">
        <v>25</v>
      </c>
    </row>
    <row spans="1:6" r="3">
      <c t="s" s="4" r="A3">
        <v>292</v>
      </c>
      <c t="s" s="4" r="D3">
        <v>293</v>
      </c>
      <c t="s" s="4" r="E3">
        <v>294</v>
      </c>
    </row>
    <row spans="1:6" r="4">
      <c t="s" s="4" r="A4">
        <v>295</v>
      </c>
      <c t="s" s="4" r="D4">
        <v>296</v>
      </c>
    </row>
    <row spans="1:6" r="5">
      <c t="s" s="4" r="A5">
        <v>297</v>
      </c>
      <c t="n" s="7" r="B5">
        <v>19652</v>
      </c>
      <c t="n" s="7" r="D5">
        <v>19652</v>
      </c>
      <c t="n" s="7" r="F5">
        <v>19454</v>
      </c>
    </row>
    <row spans="1:6" r="6">
      <c t="s" s="4" r="A6">
        <v>298</v>
      </c>
      <c t="n" s="6" r="B6">
        <v>1097</v>
      </c>
      <c t="n" s="7" r="C6">
        <v>576</v>
      </c>
      <c t="n" s="6" r="D6">
        <v>1811</v>
      </c>
      <c t="n" s="7" r="E6">
        <v>982</v>
      </c>
    </row>
    <row spans="1:6" r="7">
      <c t="s" s="4" r="A7">
        <v>47</v>
      </c>
    </row>
    <row spans="1:6" r="8">
      <c t="s" s="4" r="A8">
        <v>297</v>
      </c>
      <c t="n" s="6" r="B8">
        <v>9112</v>
      </c>
      <c t="n" s="6" r="D8">
        <v>9112</v>
      </c>
      <c t="n" s="7" r="F8">
        <v>9112</v>
      </c>
    </row>
    <row spans="1:6" r="9">
      <c t="s" s="4" r="A9">
        <v>299</v>
      </c>
    </row>
    <row spans="1:6" r="10">
      <c t="s" s="4" r="A10">
        <v>300</v>
      </c>
      <c t="n" s="7" r="B10">
        <v>300</v>
      </c>
      <c t="n" s="7" r="D10">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72</v>
      </c>
      <c t="s" s="2" r="D1">
        <v>1</v>
      </c>
    </row>
    <row spans="1:5" r="2">
      <c t="s" s="2" r="B2">
        <v>2</v>
      </c>
      <c t="s" s="2" r="C2">
        <v>73</v>
      </c>
      <c t="s" s="2" r="D2">
        <v>2</v>
      </c>
      <c t="s" s="2" r="E2">
        <v>73</v>
      </c>
    </row>
    <row spans="1:5" r="3">
      <c t="s" s="3" r="A3">
        <v>302</v>
      </c>
    </row>
    <row spans="1:5" r="4">
      <c t="s" s="4" r="A4">
        <v>86</v>
      </c>
      <c t="n" s="7" r="B4">
        <v>4685</v>
      </c>
      <c t="n" s="7" r="C4">
        <v>2287</v>
      </c>
      <c t="n" s="7" r="D4">
        <v>5222</v>
      </c>
      <c t="n" s="7" r="E4">
        <v>3341</v>
      </c>
    </row>
    <row spans="1:5" r="5">
      <c t="s" s="3" r="A5">
        <v>303</v>
      </c>
    </row>
    <row spans="1:5" r="6">
      <c t="s" s="4" r="A6">
        <v>304</v>
      </c>
      <c t="n" s="6" r="B6">
        <v>17568</v>
      </c>
      <c t="n" s="6" r="C6">
        <v>17580</v>
      </c>
      <c t="n" s="6" r="D6">
        <v>17489</v>
      </c>
      <c t="n" s="6" r="E6">
        <v>17521</v>
      </c>
    </row>
    <row spans="1:5" r="7">
      <c t="s" s="4" r="A7">
        <v>92</v>
      </c>
      <c t="n" s="6" r="B7">
        <v>17965</v>
      </c>
      <c t="n" s="6" r="C7">
        <v>18415</v>
      </c>
      <c t="n" s="6" r="D7">
        <v>17867</v>
      </c>
      <c t="n" s="6" r="E7">
        <v>18326</v>
      </c>
    </row>
    <row spans="1:5" r="8">
      <c t="s" s="4" r="A8">
        <v>305</v>
      </c>
      <c t="n" s="9" r="B8">
        <v>0.27</v>
      </c>
      <c t="n" s="9" r="C8">
        <v>0.13</v>
      </c>
      <c t="n" s="9" r="D8">
        <v>0.3</v>
      </c>
      <c t="n" s="9" r="E8">
        <v>0.19</v>
      </c>
    </row>
    <row spans="1:5" r="9">
      <c t="s" s="4" r="A9">
        <v>306</v>
      </c>
      <c t="n" s="9" r="B9">
        <v>0.26</v>
      </c>
      <c t="n" s="9" r="C9">
        <v>0.12</v>
      </c>
      <c t="n" s="9" r="D9">
        <v>0.29</v>
      </c>
      <c t="n" s="9" r="E9">
        <v>0.18</v>
      </c>
    </row>
    <row spans="1:5" r="10">
      <c t="s" s="4" r="A10">
        <v>307</v>
      </c>
      <c t="n" s="6" r="B10">
        <v>1900</v>
      </c>
      <c t="n" s="6" r="C10">
        <v>443</v>
      </c>
      <c t="n" s="6" r="D10">
        <v>2066</v>
      </c>
      <c t="n" s="6" r="E10">
        <v>504</v>
      </c>
    </row>
    <row spans="1:5" r="11">
      <c t="s" s="4" r="A11">
        <v>308</v>
      </c>
    </row>
    <row spans="1:5" r="12">
      <c t="s" s="3" r="A12">
        <v>303</v>
      </c>
    </row>
    <row spans="1:5" r="13">
      <c t="s" s="4" r="A13">
        <v>309</v>
      </c>
      <c t="n" s="6" r="B13">
        <v>253</v>
      </c>
      <c t="n" s="6" r="C13">
        <v>651</v>
      </c>
      <c t="n" s="6" r="D13">
        <v>224</v>
      </c>
      <c t="n" s="6" r="E13">
        <v>633</v>
      </c>
    </row>
    <row spans="1:5" r="14">
      <c t="s" s="4" r="A14">
        <v>310</v>
      </c>
    </row>
    <row spans="1:5" r="15">
      <c t="s" s="3" r="A15">
        <v>303</v>
      </c>
    </row>
    <row spans="1:5" r="16">
      <c t="s" s="4" r="A16">
        <v>309</v>
      </c>
      <c t="n" s="6" r="B16">
        <v>138</v>
      </c>
      <c t="n" s="6" r="C16">
        <v>169</v>
      </c>
      <c t="n" s="6" r="D16">
        <v>149</v>
      </c>
      <c t="n" s="6" r="E16">
        <v>161</v>
      </c>
    </row>
    <row spans="1:5" r="17">
      <c t="s" s="4" r="A17">
        <v>311</v>
      </c>
    </row>
    <row spans="1:5" r="18">
      <c t="s" s="3" r="A18">
        <v>303</v>
      </c>
    </row>
    <row spans="1:5" r="19">
      <c t="s" s="4" r="A19">
        <v>309</v>
      </c>
      <c t="n" s="6" r="B19">
        <v>6</v>
      </c>
      <c t="n" s="6" r="C19">
        <v>15</v>
      </c>
      <c t="n" s="6" r="D19">
        <v>5</v>
      </c>
      <c t="n" s="6" r="E19">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4"/>
  </cols>
  <sheetData>
    <row spans="1:2" r="1">
      <c t="s" s="1" r="A1">
        <v>312</v>
      </c>
      <c t="s" s="2" r="B1">
        <v>313</v>
      </c>
    </row>
    <row spans="1:2" r="2">
      <c t="s" s="4" r="A2">
        <v>167</v>
      </c>
    </row>
    <row spans="1:2" r="3">
      <c t="s" s="3" r="A3">
        <v>314</v>
      </c>
    </row>
    <row spans="1:2" r="4">
      <c t="s" s="4" r="A4">
        <v>315</v>
      </c>
      <c t="n" s="9" r="B4">
        <v>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48655</v>
      </c>
      <c t="n" s="7" r="C4">
        <v>34426</v>
      </c>
      <c t="n" s="7" r="D4">
        <v>93850</v>
      </c>
      <c t="n" s="7" r="E4">
        <v>68363</v>
      </c>
    </row>
    <row spans="1:5" r="5">
      <c t="s" s="4" r="A5">
        <v>76</v>
      </c>
      <c t="n" s="6" r="B5">
        <v>6211</v>
      </c>
      <c t="n" s="6" r="C5">
        <v>2743</v>
      </c>
      <c t="n" s="6" r="D5">
        <v>12302</v>
      </c>
      <c t="n" s="6" r="E5">
        <v>5527</v>
      </c>
    </row>
    <row spans="1:5" r="6">
      <c t="s" s="4" r="A6">
        <v>77</v>
      </c>
      <c t="n" s="6" r="B6">
        <v>42444</v>
      </c>
      <c t="n" s="6" r="C6">
        <v>31683</v>
      </c>
      <c t="n" s="6" r="D6">
        <v>81548</v>
      </c>
      <c t="n" s="6" r="E6">
        <v>62836</v>
      </c>
    </row>
    <row spans="1:5" r="7">
      <c t="s" s="3" r="A7">
        <v>78</v>
      </c>
    </row>
    <row spans="1:5" r="8">
      <c t="s" s="4" r="A8">
        <v>79</v>
      </c>
      <c t="n" s="6" r="B8">
        <v>20771</v>
      </c>
      <c t="n" s="6" r="C8">
        <v>18186</v>
      </c>
      <c t="n" s="6" r="D8">
        <v>45280</v>
      </c>
      <c t="n" s="6" r="E8">
        <v>37969</v>
      </c>
    </row>
    <row spans="1:5" r="9">
      <c t="s" s="4" r="A9">
        <v>80</v>
      </c>
      <c t="n" s="6" r="B9">
        <v>12612</v>
      </c>
      <c t="n" s="6" r="C9">
        <v>9611</v>
      </c>
      <c t="n" s="6" r="D9">
        <v>25299</v>
      </c>
      <c t="n" s="6" r="E9">
        <v>19239</v>
      </c>
    </row>
    <row spans="1:5" r="10">
      <c t="s" s="4" r="A10">
        <v>81</v>
      </c>
      <c t="n" s="6" r="B10">
        <v>33383</v>
      </c>
      <c t="n" s="6" r="C10">
        <v>27797</v>
      </c>
      <c t="n" s="6" r="D10">
        <v>70579</v>
      </c>
      <c t="n" s="6" r="E10">
        <v>57208</v>
      </c>
    </row>
    <row spans="1:5" r="11">
      <c t="s" s="4" r="A11">
        <v>82</v>
      </c>
      <c t="n" s="6" r="B11">
        <v>9061</v>
      </c>
      <c t="n" s="6" r="C11">
        <v>3886</v>
      </c>
      <c t="n" s="6" r="D11">
        <v>10969</v>
      </c>
      <c t="n" s="6" r="E11">
        <v>5628</v>
      </c>
    </row>
    <row spans="1:5" r="12">
      <c t="s" s="4" r="A12">
        <v>83</v>
      </c>
      <c t="n" s="6" r="B12">
        <v>-1240</v>
      </c>
      <c t="n" s="6" r="C12">
        <v>-458</v>
      </c>
      <c t="n" s="6" r="D12">
        <v>-2399</v>
      </c>
      <c t="n" s="6" r="E12">
        <v>-619</v>
      </c>
    </row>
    <row spans="1:5" r="13">
      <c t="s" s="4" r="A13">
        <v>84</v>
      </c>
      <c t="n" s="6" r="B13">
        <v>7821</v>
      </c>
      <c t="n" s="6" r="C13">
        <v>3428</v>
      </c>
      <c t="n" s="6" r="D13">
        <v>8570</v>
      </c>
      <c t="n" s="6" r="E13">
        <v>5009</v>
      </c>
    </row>
    <row spans="1:5" r="14">
      <c t="s" s="4" r="A14">
        <v>85</v>
      </c>
      <c t="n" s="6" r="B14">
        <v>3136</v>
      </c>
      <c t="n" s="6" r="C14">
        <v>1141</v>
      </c>
      <c t="n" s="6" r="D14">
        <v>3348</v>
      </c>
      <c t="n" s="6" r="E14">
        <v>1668</v>
      </c>
    </row>
    <row spans="1:5" r="15">
      <c t="s" s="4" r="A15">
        <v>86</v>
      </c>
      <c t="n" s="7" r="B15">
        <v>4685</v>
      </c>
      <c t="n" s="7" r="C15">
        <v>2287</v>
      </c>
      <c t="n" s="7" r="D15">
        <v>5222</v>
      </c>
      <c t="n" s="7" r="E15">
        <v>3341</v>
      </c>
    </row>
    <row spans="1:5" r="16">
      <c t="s" s="3" r="A16">
        <v>87</v>
      </c>
    </row>
    <row spans="1:5" r="17">
      <c t="s" s="4" r="A17">
        <v>88</v>
      </c>
      <c t="n" s="9" r="B17">
        <v>0.27</v>
      </c>
      <c t="n" s="9" r="C17">
        <v>0.13</v>
      </c>
      <c t="n" s="9" r="D17">
        <v>0.3</v>
      </c>
      <c t="n" s="9" r="E17">
        <v>0.19</v>
      </c>
    </row>
    <row spans="1:5" r="18">
      <c t="s" s="4" r="A18">
        <v>89</v>
      </c>
      <c t="n" s="9" r="B18">
        <v>0.26</v>
      </c>
      <c t="n" s="9" r="C18">
        <v>0.12</v>
      </c>
      <c t="n" s="9" r="D18">
        <v>0.29</v>
      </c>
      <c t="n" s="9" r="E18">
        <v>0.18</v>
      </c>
    </row>
    <row spans="1:5" r="19">
      <c t="s" s="3" r="A19">
        <v>90</v>
      </c>
    </row>
    <row spans="1:5" r="20">
      <c t="s" s="4" r="A20">
        <v>91</v>
      </c>
      <c t="n" s="6" r="B20">
        <v>17568</v>
      </c>
      <c t="n" s="6" r="C20">
        <v>17580</v>
      </c>
      <c t="n" s="6" r="D20">
        <v>17489</v>
      </c>
      <c t="n" s="6" r="E20">
        <v>17521</v>
      </c>
    </row>
    <row spans="1:5" r="21">
      <c t="s" s="4" r="A21">
        <v>92</v>
      </c>
      <c t="n" s="6" r="B21">
        <v>17965</v>
      </c>
      <c t="n" s="6" r="C21">
        <v>18415</v>
      </c>
      <c t="n" s="6" r="D21">
        <v>17867</v>
      </c>
      <c t="n" s="6" r="E21">
        <v>18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72</v>
      </c>
      <c t="s" s="2" r="D1">
        <v>1</v>
      </c>
    </row>
    <row spans="1:5" r="2">
      <c t="s" s="2" r="B2">
        <v>2</v>
      </c>
      <c t="s" s="2" r="C2">
        <v>73</v>
      </c>
      <c t="s" s="2" r="D2">
        <v>2</v>
      </c>
      <c t="s" s="2" r="E2">
        <v>73</v>
      </c>
    </row>
    <row spans="1:5" r="3">
      <c t="s" s="3" r="A3">
        <v>94</v>
      </c>
    </row>
    <row spans="1:5" r="4">
      <c t="s" s="4" r="A4">
        <v>86</v>
      </c>
      <c t="n" s="7" r="B4">
        <v>4685</v>
      </c>
      <c t="n" s="7" r="C4">
        <v>2287</v>
      </c>
      <c t="n" s="7" r="D4">
        <v>5222</v>
      </c>
      <c t="n" s="7" r="E4">
        <v>3341</v>
      </c>
    </row>
    <row spans="1:5" r="5">
      <c t="s" s="3" r="A5">
        <v>95</v>
      </c>
    </row>
    <row spans="1:5" r="6">
      <c t="s" s="4" r="A6">
        <v>96</v>
      </c>
      <c t="n" s="6" r="B6">
        <v>0</v>
      </c>
      <c t="n" s="6" r="C6">
        <v>99</v>
      </c>
      <c t="n" s="6" r="D6">
        <v>4</v>
      </c>
      <c t="n" s="6" r="E6">
        <v>2</v>
      </c>
    </row>
    <row spans="1:5" r="7">
      <c t="s" s="4" r="A7">
        <v>97</v>
      </c>
      <c t="n" s="7" r="B7">
        <v>4685</v>
      </c>
      <c t="n" s="7" r="C7">
        <v>2386</v>
      </c>
      <c t="n" s="7" r="D7">
        <v>5226</v>
      </c>
      <c t="n" s="7" r="E7">
        <v>33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86</v>
      </c>
      <c t="n" s="7" r="B4">
        <v>5222</v>
      </c>
      <c t="n" s="7" r="C4">
        <v>3341</v>
      </c>
    </row>
    <row spans="1:3" r="5">
      <c t="s" s="3" r="A5">
        <v>100</v>
      </c>
    </row>
    <row spans="1:3" r="6">
      <c t="s" s="4" r="A6">
        <v>101</v>
      </c>
      <c t="n" s="6" r="B6">
        <v>13396</v>
      </c>
      <c t="n" s="6" r="C6">
        <v>7181</v>
      </c>
    </row>
    <row spans="1:3" r="7">
      <c t="s" s="4" r="A7">
        <v>102</v>
      </c>
      <c t="n" s="6" r="B7">
        <v>6740</v>
      </c>
      <c t="n" s="6" r="C7">
        <v>5640</v>
      </c>
    </row>
    <row spans="1:3" r="8">
      <c t="s" s="4" r="A8">
        <v>36</v>
      </c>
      <c t="n" s="6" r="B8">
        <v>-2392</v>
      </c>
      <c t="n" s="6" r="C8">
        <v>-2029</v>
      </c>
    </row>
    <row spans="1:3" r="9">
      <c t="s" s="4" r="A9">
        <v>103</v>
      </c>
      <c t="n" s="6" r="B9">
        <v>-71</v>
      </c>
      <c t="n" s="6" r="C9">
        <v>-1696</v>
      </c>
    </row>
    <row spans="1:3" r="10">
      <c t="s" s="4" r="A10">
        <v>104</v>
      </c>
      <c t="n" s="6" r="B10">
        <v>306</v>
      </c>
      <c t="n" s="6" r="C10">
        <v>0</v>
      </c>
    </row>
    <row spans="1:3" r="11">
      <c t="s" s="4" r="A11">
        <v>105</v>
      </c>
      <c t="n" s="6" r="B11">
        <v>-104</v>
      </c>
      <c t="n" s="6" r="C11">
        <v>310</v>
      </c>
    </row>
    <row spans="1:3" r="12">
      <c t="s" s="3" r="A12">
        <v>106</v>
      </c>
    </row>
    <row spans="1:3" r="13">
      <c t="s" s="4" r="A13">
        <v>107</v>
      </c>
      <c t="n" s="6" r="B13">
        <v>-7816</v>
      </c>
      <c t="n" s="6" r="C13">
        <v>-4419</v>
      </c>
    </row>
    <row spans="1:3" r="14">
      <c t="s" s="4" r="A14">
        <v>108</v>
      </c>
      <c t="n" s="6" r="B14">
        <v>126</v>
      </c>
      <c t="n" s="6" r="C14">
        <v>2339</v>
      </c>
    </row>
    <row spans="1:3" r="15">
      <c t="s" s="4" r="A15">
        <v>109</v>
      </c>
      <c t="n" s="6" r="B15">
        <v>-10806</v>
      </c>
      <c t="n" s="6" r="C15">
        <v>-7369</v>
      </c>
    </row>
    <row spans="1:3" r="16">
      <c t="s" s="4" r="A16">
        <v>42</v>
      </c>
      <c t="n" s="6" r="B16">
        <v>-2507</v>
      </c>
      <c t="n" s="6" r="C16">
        <v>-1068</v>
      </c>
    </row>
    <row spans="1:3" r="17">
      <c t="s" s="4" r="A17">
        <v>110</v>
      </c>
      <c t="n" s="6" r="B17">
        <v>4226</v>
      </c>
      <c t="n" s="6" r="C17">
        <v>1948</v>
      </c>
    </row>
    <row spans="1:3" r="18">
      <c t="s" s="4" r="A18">
        <v>111</v>
      </c>
      <c t="n" s="6" r="B18">
        <v>6320</v>
      </c>
      <c t="n" s="6" r="C18">
        <v>4178</v>
      </c>
    </row>
    <row spans="1:3" r="19">
      <c t="s" s="3" r="A19">
        <v>112</v>
      </c>
    </row>
    <row spans="1:3" r="20">
      <c t="s" s="4" r="A20">
        <v>113</v>
      </c>
      <c t="n" s="6" r="B20">
        <v>-13635</v>
      </c>
      <c t="n" s="6" r="C20">
        <v>-32344</v>
      </c>
    </row>
    <row spans="1:3" r="21">
      <c t="s" s="4" r="A21">
        <v>114</v>
      </c>
      <c t="n" s="6" r="B21">
        <v>11125</v>
      </c>
      <c t="n" s="6" r="C21">
        <v>0</v>
      </c>
    </row>
    <row spans="1:3" r="22">
      <c t="s" s="4" r="A22">
        <v>115</v>
      </c>
      <c t="n" s="6" r="B22">
        <v>12125</v>
      </c>
      <c t="n" s="6" r="C22">
        <v>0</v>
      </c>
    </row>
    <row spans="1:3" r="23">
      <c t="s" s="4" r="A23">
        <v>116</v>
      </c>
      <c t="n" s="6" r="B23">
        <v>-1453</v>
      </c>
      <c t="n" s="6" r="C23">
        <v>-1544</v>
      </c>
    </row>
    <row spans="1:3" r="24">
      <c t="s" s="4" r="A24">
        <v>117</v>
      </c>
      <c t="n" s="6" r="B24">
        <v>-1378</v>
      </c>
      <c t="n" s="6" r="C24">
        <v>-1660</v>
      </c>
    </row>
    <row spans="1:3" r="25">
      <c t="s" s="4" r="A25">
        <v>118</v>
      </c>
      <c t="n" s="6" r="B25">
        <v>0</v>
      </c>
      <c t="n" s="6" r="C25">
        <v>-300</v>
      </c>
    </row>
    <row spans="1:3" r="26">
      <c t="s" s="4" r="A26">
        <v>119</v>
      </c>
      <c t="n" s="6" r="B26">
        <v>6784</v>
      </c>
      <c t="n" s="6" r="C26">
        <v>-35848</v>
      </c>
    </row>
    <row spans="1:3" r="27">
      <c t="s" s="3" r="A27">
        <v>120</v>
      </c>
    </row>
    <row spans="1:3" r="28">
      <c t="s" s="4" r="A28">
        <v>121</v>
      </c>
      <c t="n" s="6" r="B28">
        <v>-20938</v>
      </c>
      <c t="n" s="6" r="C28">
        <v>0</v>
      </c>
    </row>
    <row spans="1:3" r="29">
      <c t="s" s="4" r="A29">
        <v>122</v>
      </c>
      <c t="n" s="6" r="B29">
        <v>-480</v>
      </c>
      <c t="n" s="6" r="C29">
        <v>0</v>
      </c>
    </row>
    <row spans="1:3" r="30">
      <c t="s" s="4" r="A30">
        <v>123</v>
      </c>
      <c t="n" s="6" r="B30">
        <v>-370</v>
      </c>
      <c t="n" s="6" r="C30">
        <v>0</v>
      </c>
    </row>
    <row spans="1:3" r="31">
      <c t="s" s="4" r="A31">
        <v>124</v>
      </c>
      <c t="n" s="6" r="B31">
        <v>2375</v>
      </c>
      <c t="n" s="6" r="C31">
        <v>7664</v>
      </c>
    </row>
    <row spans="1:3" r="32">
      <c t="s" s="4" r="A32">
        <v>125</v>
      </c>
      <c t="n" s="6" r="B32">
        <v>-2208</v>
      </c>
      <c t="n" s="6" r="C32">
        <v>-2774</v>
      </c>
    </row>
    <row spans="1:3" r="33">
      <c t="s" s="4" r="A33">
        <v>103</v>
      </c>
      <c t="n" s="6" r="B33">
        <v>71</v>
      </c>
      <c t="n" s="6" r="C33">
        <v>1696</v>
      </c>
    </row>
    <row spans="1:3" r="34">
      <c t="s" s="4" r="A34">
        <v>126</v>
      </c>
      <c t="n" s="6" r="B34">
        <v>0</v>
      </c>
      <c t="n" s="6" r="C34">
        <v>-19147</v>
      </c>
    </row>
    <row spans="1:3" r="35">
      <c t="s" s="4" r="A35">
        <v>127</v>
      </c>
      <c t="n" s="6" r="B35">
        <v>-21550</v>
      </c>
      <c t="n" s="6" r="C35">
        <v>-12561</v>
      </c>
    </row>
    <row spans="1:3" r="36">
      <c t="s" s="4" r="A36">
        <v>128</v>
      </c>
      <c t="n" s="6" r="B36">
        <v>-8446</v>
      </c>
      <c t="n" s="6" r="C36">
        <v>-44231</v>
      </c>
    </row>
    <row spans="1:3" r="37">
      <c t="s" s="4" r="A37">
        <v>129</v>
      </c>
      <c t="n" s="6" r="B37">
        <v>52208</v>
      </c>
      <c t="n" s="6" r="C37">
        <v>99435</v>
      </c>
    </row>
    <row spans="1:3" r="38">
      <c t="s" s="4" r="A38">
        <v>130</v>
      </c>
      <c t="n" s="7" r="B38">
        <v>43762</v>
      </c>
      <c t="n" s="7" r="C38">
        <v>552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Cash, Cash Equivalents and Inve</vt:lpstr>
      <vt:lpstr>Fair Value Measurements</vt:lpstr>
      <vt:lpstr>Business Combination</vt:lpstr>
      <vt:lpstr>Goodwill and Other Intangible A</vt:lpstr>
      <vt:lpstr>Accrued Expenses</vt:lpstr>
      <vt:lpstr>Long-term Debt</vt:lpstr>
      <vt:lpstr>Commitments and Contingencies</vt:lpstr>
      <vt:lpstr>Income Taxes</vt:lpstr>
      <vt:lpstr>Net Income (Loss) Per Common Sh</vt:lpstr>
      <vt:lpstr>Subsequent Event (Notes)</vt:lpstr>
      <vt:lpstr>Cash, Cash Equivalents and In19</vt:lpstr>
      <vt:lpstr>Fair Value Measurements (Tables</vt:lpstr>
      <vt:lpstr>Goodwill and Other Intangible21</vt:lpstr>
      <vt:lpstr>Accrued Expenses (Tables)</vt:lpstr>
      <vt:lpstr>Long-term Debt (Tables)</vt:lpstr>
      <vt:lpstr>Net Income (Loss) Per Common 24</vt:lpstr>
      <vt:lpstr>Cash, Cash Equivalents and In25</vt:lpstr>
      <vt:lpstr>Fair Value Measurements (Detail</vt:lpstr>
      <vt:lpstr>Business Combination (Details)</vt:lpstr>
      <vt:lpstr>Goodwill and Other Intangible28</vt:lpstr>
      <vt:lpstr>Goodwill and Other Intangible29</vt:lpstr>
      <vt:lpstr>Goodwill and Other Intangible30</vt:lpstr>
      <vt:lpstr>Accrued Expenses (Details)</vt:lpstr>
      <vt:lpstr>Long-term Debt (Details)</vt:lpstr>
      <vt:lpstr>Long-term Debt - Future Debt Pa</vt:lpstr>
      <vt:lpstr>Long-term Debt - Interest Expen</vt:lpstr>
      <vt:lpstr>Commitments and Contingencies (</vt:lpstr>
      <vt:lpstr>Income Taxes (Details)</vt:lpstr>
      <vt:lpstr>Net Income (Loss) Per Common 3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1:31Z</dcterms:created>
  <dcterms:modified xmlns:dcterms="http://purl.org/dc/terms/" xmlns:xsi="http://www.w3.org/2001/XMLSchema-instance" xsi:type="dcterms:W3CDTF">2016-08-08T16:21:31Z</dcterms:modified>
  <dc:title xmlns:dc="http://purl.org/dc/elements/1.1/">Untitled</dc:title>
  <dc:description xmlns:dc="http://purl.org/dc/elements/1.1/"/>
  <dc:subject xmlns:dc="http://purl.org/dc/elements/1.1/"/>
  <cp:keywords/>
  <cp:category/>
</cp:coreProperties>
</file>